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Company Background" sheetId="7" r:id="rId7"/>
    <s:sheet name="Summary of Significant Accounti" sheetId="8" r:id="rId8"/>
    <s:sheet name="Inventory" sheetId="9" r:id="rId9"/>
    <s:sheet name="Property and Equipment, Net" sheetId="10" r:id="rId10"/>
    <s:sheet name="Intangible Assets, Net" sheetId="11" r:id="rId11"/>
    <s:sheet name="Note Payable" sheetId="12" r:id="rId12"/>
    <s:sheet name="Stockholder's Deficit" sheetId="13" r:id="rId13"/>
    <s:sheet name="Stock Grants" sheetId="14" r:id="rId14"/>
    <s:sheet name="Stock Option Plans" sheetId="15" r:id="rId15"/>
    <s:sheet name="Warrants" sheetId="16" r:id="rId16"/>
    <s:sheet name="Related Party Transactions" sheetId="17" r:id="rId17"/>
    <s:sheet name="Income Taxes" sheetId="18" r:id="rId18"/>
    <s:sheet name="Basic and Diluted Net Income (L" sheetId="19" r:id="rId19"/>
    <s:sheet name="Concentration" sheetId="20" r:id="rId20"/>
    <s:sheet name="Leases" sheetId="21" r:id="rId21"/>
    <s:sheet name="Commitments" sheetId="22" r:id="rId22"/>
    <s:sheet name="Subsequent Events" sheetId="23" r:id="rId23"/>
    <s:sheet name="Summary of Significant Accoun24" sheetId="24" r:id="rId24"/>
    <s:sheet name="Summary of Significant Accoun25" sheetId="25" r:id="rId25"/>
    <s:sheet name="Inventory (Tables)" sheetId="26" r:id="rId26"/>
    <s:sheet name="Property and Equipment, Net (Ta" sheetId="27" r:id="rId27"/>
    <s:sheet name="Intangible Assets, Net (Tables)" sheetId="28" r:id="rId28"/>
    <s:sheet name="Stock Option Plans (Tables)" sheetId="29" r:id="rId29"/>
    <s:sheet name="Warrants (Tables)" sheetId="30" r:id="rId30"/>
    <s:sheet name="Income Taxes (Tables)" sheetId="31" r:id="rId31"/>
    <s:sheet name="Basic and Diluted Net Income 32" sheetId="32" r:id="rId32"/>
    <s:sheet name="Company Background (Details Nar" sheetId="33" r:id="rId33"/>
    <s:sheet name="Summary of Significant Accoun34" sheetId="34" r:id="rId34"/>
    <s:sheet name="Summary of Significant Accoun35" sheetId="35" r:id="rId35"/>
    <s:sheet name="Inventory (Details Narrative)" sheetId="36" r:id="rId36"/>
    <s:sheet name="Inventory - Components of Inven" sheetId="37" r:id="rId37"/>
    <s:sheet name="Property and Equipment, Net (De" sheetId="38" r:id="rId38"/>
    <s:sheet name="Property and Equipment, Net - S" sheetId="39" r:id="rId39"/>
    <s:sheet name="Intangible Assets, Net (Details" sheetId="40" r:id="rId40"/>
    <s:sheet name="Intangible Assets, Net - Schedu" sheetId="41" r:id="rId41"/>
    <s:sheet name="Note Payable (Details Narrative" sheetId="42" r:id="rId42"/>
    <s:sheet name="Stockholders' Deficit (Details " sheetId="43" r:id="rId43"/>
    <s:sheet name="Stock Grants (Details Narrative" sheetId="44" r:id="rId44"/>
    <s:sheet name="Stock Option Plans (Details Nar" sheetId="45" r:id="rId45"/>
    <s:sheet name="Stock Option Plans - Schedule o" sheetId="46" r:id="rId46"/>
    <s:sheet name="Stock Option Plans - Schedule47" sheetId="47" r:id="rId47"/>
    <s:sheet name="Stock Option Plans - Schedule48" sheetId="48" r:id="rId48"/>
    <s:sheet name="Warrants (Details Narrative)" sheetId="49" r:id="rId49"/>
    <s:sheet name="Warrants - Schedule of Stock Wa" sheetId="50" r:id="rId50"/>
    <s:sheet name="Warrants - Schedule of Fair Val" sheetId="51" r:id="rId51"/>
    <s:sheet name="Related Party Transactions (Det" sheetId="52" r:id="rId52"/>
    <s:sheet name="Income Taxes (Details Narrative" sheetId="53" r:id="rId53"/>
    <s:sheet name="Income Taxes - Schedule of Inco" sheetId="54" r:id="rId54"/>
    <s:sheet name="Income Taxes - Schedule of Effe" sheetId="55" r:id="rId55"/>
    <s:sheet name="Income Taxes - Schedule of Defe" sheetId="56" r:id="rId56"/>
    <s:sheet name="Basic and diluted Net Income 57" sheetId="57" r:id="rId57"/>
    <s:sheet name="Basic and Diluted Net Income 58" sheetId="58" r:id="rId58"/>
    <s:sheet name="Concentration (Details Narrativ" sheetId="59" r:id="rId59"/>
    <s:sheet name="Leases (Details Narrative)" sheetId="60" r:id="rId60"/>
    <s:sheet name="Commitments (Details Narrative)" sheetId="61" r:id="rId61"/>
  </s:sheets>
  <s:definedNames/>
  <s:calcPr calcId="124519" calcMode="auto" fullCalcOnLoad="1"/>
</s:workbook>
</file>

<file path=xl/sharedStrings.xml><?xml version="1.0" encoding="utf-8"?>
<sst xmlns="http://schemas.openxmlformats.org/spreadsheetml/2006/main" uniqueCount="610">
  <si>
    <t>Document and Entity Information - USD ($)</t>
  </si>
  <si>
    <t>12 Months Ended</t>
  </si>
  <si>
    <t>Dec. 31, 2015</t>
  </si>
  <si>
    <t>Mar. 28, 2016</t>
  </si>
  <si>
    <t>Jun. 30, 2015</t>
  </si>
  <si>
    <t>Document And Entity Information</t>
  </si>
  <si>
    <t>Entity Registrant Name</t>
  </si>
  <si>
    <t>CARDAX,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CDXI</t>
  </si>
  <si>
    <t>Document Fiscal Period Focus</t>
  </si>
  <si>
    <t>FY</t>
  </si>
  <si>
    <t>Document Fiscal Year Focus</t>
  </si>
  <si>
    <t>Consolidated Balance Sheets - USD ($)</t>
  </si>
  <si>
    <t>Dec. 31, 2014</t>
  </si>
  <si>
    <t>CURRENT ASSETS</t>
  </si>
  <si>
    <t>Cash</t>
  </si>
  <si>
    <t>Inventory</t>
  </si>
  <si>
    <t xml:space="preserve"> </t>
  </si>
  <si>
    <t>Deposits and other assets</t>
  </si>
  <si>
    <t>Prepaid expenses</t>
  </si>
  <si>
    <t>Total current assets</t>
  </si>
  <si>
    <t>PROPERTY AND EQUIPMENT, net</t>
  </si>
  <si>
    <t>INTANGIBLE ASSETS, net</t>
  </si>
  <si>
    <t>TOTAL ASSETS</t>
  </si>
  <si>
    <t>CURRENT LIABILITIES</t>
  </si>
  <si>
    <t>Accrued payroll and payroll related expenses</t>
  </si>
  <si>
    <t>Accounts payable and accrued expenses</t>
  </si>
  <si>
    <t>Fees payable to directors</t>
  </si>
  <si>
    <t>Employee settlement</t>
  </si>
  <si>
    <t>Other current liabilities</t>
  </si>
  <si>
    <t>Total current liabilities</t>
  </si>
  <si>
    <t>COMMITMENTS AND CONTINGENCIES</t>
  </si>
  <si>
    <t>Total liabilities</t>
  </si>
  <si>
    <t>STOCKHOLDERS' DEFICIT</t>
  </si>
  <si>
    <t>Common stock - $0.001 par value; 400,000,000 shares authorized, 69,087,955 and 63,885,930 shares issued and outstanding as of December 31, 2015 and 2014, respectively</t>
  </si>
  <si>
    <t>Additional paid-in-capital</t>
  </si>
  <si>
    <t>Deferred compensation</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Stock based compensation</t>
  </si>
  <si>
    <t>Selling, general, and administrative expenses</t>
  </si>
  <si>
    <t>Inventory impairment</t>
  </si>
  <si>
    <t>Research and development</t>
  </si>
  <si>
    <t>Depreciation and amortization</t>
  </si>
  <si>
    <t>Total operating expenses</t>
  </si>
  <si>
    <t>Loss from operations</t>
  </si>
  <si>
    <t>OTHER INCOME (EXPENSES):</t>
  </si>
  <si>
    <t>Interest expense</t>
  </si>
  <si>
    <t>Interest income</t>
  </si>
  <si>
    <t>Other income</t>
  </si>
  <si>
    <t>Gain on sale of assets</t>
  </si>
  <si>
    <t>Total other income (expenses)</t>
  </si>
  <si>
    <t>Loss before provision for income taxes</t>
  </si>
  <si>
    <t>PROVISION FOR INCOME TAXES</t>
  </si>
  <si>
    <t>NET LOSS</t>
  </si>
  <si>
    <t>NET LOSS PER SHARE</t>
  </si>
  <si>
    <t>Basic</t>
  </si>
  <si>
    <t>Diluted</t>
  </si>
  <si>
    <t>SHARES USED IN CALCULATION OF NET INCOME PER SHARE</t>
  </si>
  <si>
    <t>Consolidated Statement of Changes in Stockholders' Deficit - USD ($)</t>
  </si>
  <si>
    <t>Common Stock [Member]</t>
  </si>
  <si>
    <t>Preferred Series A [Member]</t>
  </si>
  <si>
    <t>Preferred Series B [Member]</t>
  </si>
  <si>
    <t>Additional Paid-In Capital [Member]</t>
  </si>
  <si>
    <t>Deferred Compensation [Member]</t>
  </si>
  <si>
    <t>Accumulated Deficit [Member]</t>
  </si>
  <si>
    <t>Total</t>
  </si>
  <si>
    <t>Balance at Dec. 31, 2013</t>
  </si>
  <si>
    <t>[1]</t>
  </si>
  <si>
    <t>Balance, shares at Dec. 31, 2013</t>
  </si>
  <si>
    <t>Issuance of common stock</t>
  </si>
  <si>
    <t>Issuance of common stock, shares</t>
  </si>
  <si>
    <t>Effect of reverse merger</t>
  </si>
  <si>
    <t>Effect of reverse merger, shares</t>
  </si>
  <si>
    <t>Stock option exercise</t>
  </si>
  <si>
    <t>Stock option exercise, shares</t>
  </si>
  <si>
    <t>Conversion of 2013 notes payable</t>
  </si>
  <si>
    <t>Conversion of 2013 notes payable, shares</t>
  </si>
  <si>
    <t>Conversion of 2014 notes payable</t>
  </si>
  <si>
    <t>Conversion of 2014 notes payable, shares</t>
  </si>
  <si>
    <t>Common stock grants to consultant</t>
  </si>
  <si>
    <t>Common stock grants to consultant, shares</t>
  </si>
  <si>
    <t>Common stock grants to independent directors</t>
  </si>
  <si>
    <t>Common stock grants to independent directors, shares</t>
  </si>
  <si>
    <t>Stock based compensation - warrants</t>
  </si>
  <si>
    <t>Stock based compensation - options</t>
  </si>
  <si>
    <t>Net loss</t>
  </si>
  <si>
    <t>Balance at Dec. 31, 2014</t>
  </si>
  <si>
    <t>Balance, shares at Dec. 31, 2014</t>
  </si>
  <si>
    <t>Common stock grants to investor relations</t>
  </si>
  <si>
    <t>Common stock grants to investor relations, shares</t>
  </si>
  <si>
    <t>Restricted stock issuances</t>
  </si>
  <si>
    <t>Restricted stock issuances, shares</t>
  </si>
  <si>
    <t>Balance at Dec. 31, 2015</t>
  </si>
  <si>
    <t>Balance, shares at Dec. 31, 2015</t>
  </si>
  <si>
    <t>January 1, 2014 retroactively adjusted to reflect effects of the reverse acquisition transaction.</t>
  </si>
  <si>
    <t>Consolidated Statements of Cash Flows - USD ($)</t>
  </si>
  <si>
    <t>Cash flows from operating activities:</t>
  </si>
  <si>
    <t>Adjustments to reconcile net loss to net cash used in operating activities:</t>
  </si>
  <si>
    <t>Amortization of debt discount</t>
  </si>
  <si>
    <t>Changes in assets and liabilities:</t>
  </si>
  <si>
    <t>Accrued interest</t>
  </si>
  <si>
    <t>Net cash used in operating activities</t>
  </si>
  <si>
    <t>Cash flows from investing activities:</t>
  </si>
  <si>
    <t>Purchases of property and equipment</t>
  </si>
  <si>
    <t>Proceeds from sale of property and equipment</t>
  </si>
  <si>
    <t>Increase in patents</t>
  </si>
  <si>
    <t>Net cash (used in) provided by investing activities</t>
  </si>
  <si>
    <t>Cash flows from financing activities:</t>
  </si>
  <si>
    <t>Proceeds from the issuance of common stock</t>
  </si>
  <si>
    <t>Proceeds from the issuances of notes payable</t>
  </si>
  <si>
    <t>Repayment of principal on notes payable</t>
  </si>
  <si>
    <t>Net cash provided by financing activities</t>
  </si>
  <si>
    <t>NET INCREASE (DECREASE) IN CASH</t>
  </si>
  <si>
    <t>Cash at the beginning of the year</t>
  </si>
  <si>
    <t>Cash at the end of the year</t>
  </si>
  <si>
    <t>NON-CASH INVESTING AND FINANCING ACTIVITIES:</t>
  </si>
  <si>
    <t>Conversion of notes payable and accrued interest into common stock</t>
  </si>
  <si>
    <t>Conversion of accrued payroll and payroll related expenses into stock options</t>
  </si>
  <si>
    <t>Effect of merger with Cardax Pharmaceuticals, Inc.</t>
  </si>
  <si>
    <t>SUPPLEMENTAL DISCLOSURES:</t>
  </si>
  <si>
    <t>Cash paid for interest</t>
  </si>
  <si>
    <t>Cash paid for income taxes</t>
  </si>
  <si>
    <t>Company Background</t>
  </si>
  <si>
    <t>Accounting Policies [Abstract]</t>
  </si>
  <si>
    <t>NOTE 1  COMPANY BACKGROUND Cardax Pharmaceuticals, Inc. (Holdings)
was incorporated in the State of Delaware on March 23, 2006. In May of 2006, Hawaii Biotech,
Inc., contributed its anti-inflammatory, small molecule line of business into Holdings. Holdings issued (i) 9,447,100 shares of
common stock of Holdings, (ii) 14,440,920 shares of Series A preferred stock of Holdings, (iii) 11,113,544 shares of Series B preferred
stock of Holdings and (iv) 13,859,324 shares of Series C preferred stock of Holdings to Hawaii Biotech, Inc., in exchange for the
assets and liabilities contributed to Holdings. The above shares were then distributed by Hawaii Biotech, Inc. to its shareholders.
An additional 704,225 shares of Series C preferred stock were issued as part of the initial capitalization of Holdings. On January
30, 2007, all outstanding shares of Series A, B, and C preferred stock were converted into shares of Series A preferred stock.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accounting
principles generally accepted in the United States of America (U.S. GAAP) guidance Accounting Standards Codification
(ASC) No. 805-40, Business Combinations  Reverse Acquisitions On August 28, 2014, the Company
entered into an Agreement and Plan of Merger (the Holdings Merger Agreement) with its principal stockholder, Holdings,
pursuant to which Holdings would merge with and into the Company (the Holdings Merger). On September 18, 2015, the
Company filed a Form S-4 with the SEC in contemplation of the Holdings Merger. There would not be any cash consideration exchanged
in the Holdings Merger. Upon the closing of the Holdings Merger, the stockholders of Holdings would receive an aggregate number
of shares and warrants to purchase shares of the Companys common stock equal to the aggregate number of shares of the Companys
common stock that were held by Holdings on the date of the closing of the Holdings Merger. The Companys restricted shares
of common stock held by Holdings would be cancelled upon the closing of the Holdings Merger. Accordingly, there would not be not
any change to the Companys fully diluted capitalization due to the Holdings Merger. On November 24, 2015, the Holdings
Merger Agreement was amended and restated (the Amended Holdings Merger Agreement). Under the terms of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November 24, 2015, the Company filed an amendment to the Form S-4 with the SEC and on December 29, 2015,
the Form S-4 was declared effective by the SEC.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an aggregate number of shares and warrants to purchase shares of Company common stock equal to the aggregate number of shares of
Company common stock that were held by Holdings on the date of the closing of the Holdings Merger. The Companys restricted
shares of common stock held by Holdings were cancelled upon the closing of the Holdings Merger. Accordingly, there was not any
change to the Companys fully diluted capitalization due to the Holdings Merger.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of $4,257,875 and $16,994,625 for the years ended December 31, 2015 and 2014, respectively. The Company has incurred losses since
inception resulting in an accumulated deficit of $54,150,157 as of December 31, 2015, and has had negative cash flows from operating
activities since inception. The Company anticipates further losses in the development of its business. As a result of these and
other factors, the Companys independent registered public accounting firm has determined there is substantial doubt about
the Companys ability to continue as a going concern. On March 28, 2016, the Company furloughed all of its employees and independent contractors indefinitely and
arranged with its Chief Executive Officer, David G. Watumull; its Chief Financial Officer, John B. Russell; and its Vice President,
Operations, David M. Watumull, to continue their services for cash compensation equal to the minimum wage. The Company continues
to assess its commercial opportunities, which may include licensing its intellectual property or developing products with others,
and may re-engage furloughed employees and contractors from time to time to the extent their services are required at cash compensation
equal to the hourly minimum wage. In addition, each of the directors has agreed, effective April 1, 2016, to suspend any additional
equity compensation, until otherwise agreed by the Company. In addition to the $1,806,000 raised
during the year ended December 31, 2015,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uncertainties.</t>
  </si>
  <si>
    <t>Summary of Significant Accounting Policies</t>
  </si>
  <si>
    <t>NOTE 2  SUMMARY OF SIGNIFICANT ACCOUNTING
POLICIES Basis of presentation The consolidated financial statements
have been prepared in accordance with U.S. GAAP and include the accounts of Cardax, Inc., and its wholly owned subsidiary, Cardax
Pharma, Inc., and its predecessor, Cardax Pharmaceuticals, Inc., which was merged with and into Cardax, Inc., on December 30, 2015.
All significant intercompany balances and transactions have been eliminated in consolidation. 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 Cash The Company considers all highly
liquid investments with maturities of three months or less at the time of purchase to be cash equivalents. The Company held no
cash equivalents at December 31, 2015 and 2014. The Company maintains cash deposit
accounts at one financial institution. Accounts at this institution are insured by the Federal Deposit Insurance Corporation up
to $250,000. The Companys cash balance at times may exceed these limits. As of December 31, 2015, the Company had $85,140
in excess of federally insured limits on deposit. As of December 31, 2014, the Company did not have any amounts in excess of federally
insured limits on deposit. Inventory Inventory is stated at the lower
of cost or market. Cost is determined using the average cost method. Market is defined as sales price less cost to dispose and
a normal profit margin. Inventory costs include materials and third party costs. The Company provides a reserve against
inventory for known or expected inventory obsolescence. The reserve is determined by specific review of inventory items for product
age and quality that may affect salability. 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 Impairment of long-lived assets In accordance with ASC 360 No.,
Property, Plant, and Equipment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5 and 2014. 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5 and 2014,
there were no recurring fair value measurements of assets and liabilities subsequent to initial recognition. Stock based compensation The Company accounts for stock based
compensation costs under the provisions of ASC No. 718, CompensationStock Compensation Basic and diluted net income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 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Company did not recognize any
tax liabilities for income taxes associated with unrecognized tax benefits as of December 31, 2015 and 2014. It is the Companys
policy is to include interest and penalties related to unrecognized tax benefits, if any, within the provision for taxes in the
statements of operations. Advertising Advertising costs are expensed as
incurred and are included as an element of general and administrative costs in the accompanying statements of operations. There
were no advertising expenses for the years ended December 31, 2015 and 2014. Research and development 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 Reclassifications The Company has made certain reclassifications
to conform its prior periods data to the current presentation. These reclassifications had no effect on the reported results
of operations or cash flows. Recent accounting pronouncements In February 2016, the Financial
Accounting Standards Board (FASB) issued Accounting Standards Update (ASU) No. 2016-02, Leases In November 2015, the FASB issued
ASU No. 2015-17, Income taxes. In July 2015, the FASB issued ASU
No. 2015-11, InventorySimplifying the Measurement of Inventory. In August 2014, the FASB issued
ASU No. 2014-15, Presentation of Financial StatementsGoing Concern. Management does not believe that
any other recently issued, but not yet effective accounting pronouncements, if adopted, would have a material effect on the consolidated
financial statements filed with this annual report.</t>
  </si>
  <si>
    <t>Inventory Disclosure [Abstract]</t>
  </si>
  <si>
    <t>NOTE 3  INVENTORY Inventory consists of the following
as of:
December 31, 2015 December 31, 2014
Processed materials $ - $ 958,575
Total inventories $ - $ 958,575 On January 5, 2016, the Company
was informed by one of its production partners that there were certain technical issues which, together with other business and
regulatory issues, materially impede the formulation of one of its potential products as a commercially viable product for the
consumer health market. The Company, therefore, decided to suspend development of this product line. In evaluating this triggering
event and the diminished utility of the materials used in the production of this potential commercial product, the Company considered
the impact of FASB ASC No. 330, Accounting for Inventory At December 31, 2014, inventory
in the amount of $924,452 was stored at one of the Companys suppliers located in Germany, with the balance of the inventory
maintained in the United States. During the year ended December 31, 2014, the Company utilized $28,099 in Astaxanthin as part
of commercial product research and development.</t>
  </si>
  <si>
    <t>Property and Equipment, Net</t>
  </si>
  <si>
    <t>Property, Plant and Equipment [Abstract]</t>
  </si>
  <si>
    <t>NOTE 4  PROPERTY AND EQUIPMENT, net Property and equipment, net, consists
of the following as of:
December 31, 2014 December 31, 2014
Information technology equipment $ 31,892 $ 31,892
Furniture and office equipment - 10,161
31,892 42,053
Less accumulated depreciation (17,969 ) (21,442 )
Total property and equipment, net $ 13,923 $ 20,611 Depreciation expense was $6,688
and $7,063 for the years ended December 31, 2015 and 2014, respectively. During the years ended December
31, 2015 and 2014, the Company wrote off $10,161 and $992,797, respectively, of fully depreciated property and equipment. There
was no effect on the statement of operations for the years ended December 31, 2015 and 2014, respectively. On December 16, 2014, the Company
entered into an agreement to sell laboratory equipment with a net book value of $0 for $95,000. One payment of $85,000 was received
on December 26, 2014 with the balance being received on January 7, 2015. Final sale took place upon delivery of the equipment
in February 2015.</t>
  </si>
  <si>
    <t>Intangible Assets, Net</t>
  </si>
  <si>
    <t>Goodwill and Intangible Assets Disclosure [Abstract]</t>
  </si>
  <si>
    <t>NOTE 5  INTANGIBLE ASSETS, net Intangible assets, net, consists
of the following as of:
December 31, 2015 December 31, 2014
Patents $ 432,820 $ 393,370
Less accumulated amortization (217,342 ) (200,272 )
215,478 193,098
Patents pending 209,019 226,420
Total intangible assets, net $ 424,497 $ 419,518 Patents are amortized straight-line
over a period of fifteen years. Amortization expense was $17,070 and $31,909, for the years ended December 31, 2015 and 2014, respectively. The Company has capitalized costs
for several patents that are still pending. In those instances, the Company has not recorded any amortization. The Company will
commence amortization when these patents are approved. The Company owns 21 issued patents,
including 14 in the United States and 7 others in China, India, Japan, and Hong Kong. These patents will expire during the years
of 2023 to 2028, subject to any patent term extensions of the individual patent. The Company has 5 foreign patent applications
pending in Europe, Canada, and Brazil.</t>
  </si>
  <si>
    <t>Note Payable</t>
  </si>
  <si>
    <t>Debt Disclosure [Abstract]</t>
  </si>
  <si>
    <t>NOTE 6  NOTE PAYABLE On January 28, 2015, the Company
received a short-term loan of $30,000. The loan accrued interest at the rate of 3% per annum. Principal and interest were due on
April 28, 2015. Interest accrued and expensed on this short-term loan was $222 for the year ended December 31, 2015. This note and accrued interest
were converted on April 28, 2015 into securities of the Company at $0.30 per unit. 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 of such units
as described in the Subscription Agreement.</t>
  </si>
  <si>
    <t>Stockholder's Deficit</t>
  </si>
  <si>
    <t>Equity [Abstract]</t>
  </si>
  <si>
    <t>NOTE 7  STOCKHOLDERS DEFICIT Authorized shares - Holdings On March 23, 2006, Holdings was
authorized to issue 10,000 shares of common stock with a par value of $0.001 per share. On May 5, 2006, the Articles of Incorporation
were amended and restated. As part of this amendment, the number of authorized shares increased to 219,582,802 of which 127,000,000
were designated as common stock and the remaining 92,582,802 was designated as preferred stock. The 92,582,802 of preferred stock
was allocated 14,440,920 to Series A, 11,113,544 Series B, 42,028,338 to Series C with 25,000,000 undesignated. Par value for all
classes of stock was $0.001. On January 30, 2007, the Articles
of Incorporation were amended and restated. As part of this amendment, the number of authorized shares increased to 245,673,568
of which 150,000,000 were designated as common stock and the remaining 95,673,568 was designated as preferred stock. The 95,673,568
of preferred stock was allocated 40,118,013 to Series A and 55,555,555 to Series B. As part of this amendment all outstanding shares
of Series A, B, and C preferred stock on the date of amendment were converted into shares of Series A preferred stock. Par value
for all classes of stock was $0.001. Dividends - Holdings Subject to the rights of any series
of Preferred Stock that may from time to time come into existence, the holders of Series A and Series B preferred stock were entitled
to receive, when, as and if declared by the Board of Directors, out of funds legally available therefor, dividends at the rate
of 8.5% of the original Series A Series and B issue prices, per annum, on each outstanding share of Series A and Series B preferred
stock on a pari passu basis, payable in preference and priority to any payment of any dividend on common stock of the Company for
such year. The right to such dividends on Preferred Stock were not cumulative, and no rights were to be accrued to the holders
of Preferred Stock by reason of the fact that the Company may have failed to declare or pay dividends on Preferred Stock in any
previous fiscal year of the Company, whether or not earnings of the Company where sufficient to pay such dividends. No dividend
was to be paid on common stock in any year, other than dividends payable solely in common stock, until all dividends for such year
had been declared and paid on preferred stock. No dividends were accrued or paid during 2015 and 2014. Liquidation preference - Holdings The holders of Series A and Series
B preferred stock were entitled to receive, prior and in preference to any distribution of any of the assets or surplus funds of
the Company to the holders of common stock by reason of their ownership of such stock, the amount of $0.33, the original Series
A issue price, and $0.45, the original Series B issue price, (in each case adjusted for any stock dividends, combinations or splits
with respect to such shares) for each share of Series A and Series B preferred stock, respectively, then held by them, and, in
addition, an amount equal to all declared but unpaid dividends on Series A and Series B preferred stock, respectively, held by
them. If the assets and funds thus distributed
among the holders of Series A and Series B preferred stock were insufficient to permit the payment to such holders of full aforesaid
preferential amounts, then, subject to the rights of series of preferred stock that may from time to time come into existence,
the entire assets and funds of the Company legally available for distribution were to be distributed ratably among the holders
of Series A and Series B preferred stock in the respective proportions which the aggregate preferential amount of all shares of
Series A and Series B preferred stock then held by each such holder bears to the aggregate preferential amount of all shares of
Series A and Series B preferred stock outstanding as of the date of the distribution upon the occurrence of such liquidation event. After payment had been made to the
holders of preferred stock of the full amounts to which they were to be entitled as aforesaid, the holders of Series A preferred
stock, Series B preferred stock and common stock were to participate on a pro rata basis based on the number of Common Stock equivalent
shares held by a holder in the distribution of all remaining assets of the Company legally available for distribution, with the
outstanding shares of Series A and Series B preferred stock treated as though they had been converted into the appropriate number
of shares of Common Stock. Conversion rights - Holdings Each share of Series A and Series
B preferred stock were to be convertible, at the option of the holder thereof, at any time after the date of issuance of such share
at the office of the Company or any transfer agent for such series of Series A or Series B preferred stock into such number of
fully paid and non-assessable shares of common stock as is determined by dividing $0.33 in the case of Series A preferred stock
and $0.45 in the case of Series B preferred stock, by the applicable Conversion Price, in effect on the date the certificate is
surrendered for conversion. The price at which shares of Common Stock were to be deliverable upon conversion of Series A or Series
B preferred stock were initially at $0.33 per share with respect to shares of Series A preferred stock and $0.45 per share with
respect to shares of Series B preferred stock. Voting rights - Holdings The holder of each share of common
stock issued and outstanding were to have one vote and the holder of each share of preferred stock were to be entitled to the number
of votes equal to the number of shares of common stock into which such share of preferred stock would be converted. Reverse acquisition accounting On February 7, 2014, Koffee Sub
and Pharma completed a reverse acquisition transaction (the Acquisition). Concurrent with this transaction: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U.S.
GAAP guidance ASC 805-40, Business Combinations  Reverse Acquisitions Common stock  post reverse
acquisition After completion of the reverse
merger on February 7, 2014, the Company Amended and Restated its Articles of Incorporation. Under these amendments, the Company
is authorized to issue a total of four-hundred million shares of common stock and fifty million shares of preferred stock. Each
common stock holder is entitled to one vote. Common stock holders have no conversion rights or liquidation preferences. None of
the preferred stock was issued or outstanding at December 31, 2015. Under the terms of the Companys Amended and Restated
Articles of Incorporation, the Board of Directors are authorized to determine or alter the rights, preferences, privileges, and
restrictions of the Companys authorized but unissued shares of preferred stock. Holdings Merger On August 28, 2014, the Company
entered into an Agreement and Plan of Merger (the Holdings Merger Agreement) with its principal stockholder, Holdings,
pursuant to which Holdings would merge with and into the Company (the Holdings Merger). On November 24, 2015, the
Holdings Merger Agreement was amended and restated (the Amended Holdings Merger Agreement). Under the terms of the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31,597,574 shares and 1,402,426 warrants to purchase shares of common stock, which in aggregate was 33,000,000 shares. The Companys
33,000,000 restricted shares of common stock held by Holdings were cancelled upon the closing of the Holdings Merger. Accordingly,
there was not any change to the Companys fully diluted capitalization due to the Holdings Merger. Self-directed stock issuance During the year ended December
31, 2015, the Company sold securities in a self-directed offering in the aggregate amount of $1,806,222 at $0.30 per unit, which
included the conversion of the $30,000 note payable and $222 in accrued interest. Each unit consisted of one share of restricted
common stock (6,020,725 shares), two Class D warrants, each to purchase one share of restricted common stock at $0.10 per share,
which expire March 31, 2020, and one Class E warrant to purchase three-fourths of one share of restricted common stock at $0.1667
per share, which expires March 31, 2020. Warrants issued to date in this offering totaled 16,557,004. Most favored nation
rights are available to the purchasers of such units as described in the Subscription Agreement.</t>
  </si>
  <si>
    <t>Stock Grants</t>
  </si>
  <si>
    <t>Notes to Financial Statements</t>
  </si>
  <si>
    <t>NOTE 8  STOCK GRANTS Director stock grants In 2014, the Company granted its
independent directors an aggregate of 776,753 shares of restricted common stock in the Company. The total fair value of this stock
on the date of grant was $706,234. These shares were subject to a risk of forfeiture and vested quarterly in arrears commencing
on June 1, 2014 and were fully vested at the end of one full year. In 2015, the Company granted its
independent directors an aggregate of 458,170 shares of restricted common stock in the Company. The total fair value of this stock
on the date of grant was $116,667. These shares were fully vested upon issuance. The Company recognizes the expense
related to these grants ratably over the requisite service period. Total stock compensation expense recognized as a result of these
grants was $410,931 and $411,970 for the years ended December 31, 2015 and 2014, respectively. Consultant stock issuance During the years ended December
31, 2015 and 2014, the Company granted a consultant 100,000 and 250,000 shares of restricted common stock in the Company, respectively.
Total expense recognized was $45,000 and $87,500 during the years ended December 31, 2015 and 2014, respectively, based on the
total fair value of this stock on the date of grant.</t>
  </si>
  <si>
    <t>Stock Option Plans</t>
  </si>
  <si>
    <t>Disclosure of Compensation Related Costs, Share-based Payments [Abstract]</t>
  </si>
  <si>
    <t>NOTE 9  STOCK OPTION PLANS On May 15, 2006, the Company adopted
the 2006 Stock Incentive Plan. Under this plan, the Company may issue shares of restricted stock, incentive stock options, or non-statutory
stock options to employees, directors, and consultants. The aggregate number of shares which may be issued under this plan was
16,521,704, which was increased by 1,456,786 to 17,978,490 as part of the Series B Offering in 2007. This plan was terminated on
February 7, 2014.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4 15,290,486 $ 0.07 3.89 $ 305,810
Exercisable January 1, 2014 15,290,486 $ 0.07 3.89 $ 305,810
Canceled (15,290,486 )
Granted 27,756,821-
Exercised (4,506 )
Forfeited -
Outstanding December 31, 2014 27,752,315 $ 0.51 8.02 $ 1,963,523
Exercisable December 31, 2014 26,156,553 $ 0.50 7.95 $ 1,962,239
Canceled -
Granted 6,456,890
Exercised (41,851 )
Forfeited -
Outstanding December 31, 2015 34,167,354 $ 0.47 6.57 $ 974,066
Exercisable December 31, 2015 34,167,354 $ 0.47 6.57 $ 974,066 The aggregate intrinsic value in
the table above is before applicable income taxes and represents the excess amount over the exercise price option recipients would
have received if all options had been exercised on December 31, 2015, based on a valuation of the Companys stock for that
day. A summary of the Companys
non-vested options for the year ended December 31, 2015 and year ended December 31, 2014, are presented below:
Non-vested at January 1, 2014 -
Granted 27,756,821
Vested (26,156,553 )
Exercised (4,506 )
Forfeited -
Non-vested at December 31, 2014 1,595,762
Granted 6,456,890
Vested (8,010,801 )
Exercised (41,851 )
Forfeited -
Non-vested at December 31, 2015 - Under ASC No. 718, the Company estimates
the fair value of stock options granted on each grant date using the Black-Scholes option valuation model and recognizes an expense
ratably over the requisite service period. The range of fair value assumptions related to options outstanding as of December 31,
2015 and 2014, were as follows:
December 31, 2015 December 31, 2014
Dividend yield 0.0 % 0.0 %
Risk-free rate 0.12% - 1.47 % 0.12% - 1.47 %
Expected volatility 112% - 170 % 112% - 170 %
Expected term 1.1 - 5.5 years 1.1 - 5.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stock options
to be valued. The expected dividend yield was zero, as the Company does not anticipate paying a dividend within the relevant time
frame. Due to a lack of historical information needed to estimate the Companys expected term, it was estimated using the
simplified method allowed under ASC No. 718. In calculating the number of options issued during the year ended December 31, 2015,
the Company used assumptions comparable to December 31, 2014, with a 20-day weighted average stock price. As part of the requirements of ASC
No. 718,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 The Company recognized $1,413,552
and $5,917,351 in stock based compensation expense related to options during the years ended December 31, 2015 and 2014, respectively.
Of these amounts, $1,210,124 and $0 were related to 6,456,890 options issued to employees, directors, and consultants in lieu of
salaries, wages, and fees accrued for services during the years ended December 31, 2015 and 2014, respectively. Option exercise On October 26, 2015, the Company
issued 25,556 shares of common stock in the Company to a consultant in connection with the cashless exercise of a stock option
for 41,851 shares of common stock at $0.155 per share with 16,295 shares of common stock withheld with an aggregate fair market
value equal to the aggregate exercise price.</t>
  </si>
  <si>
    <t>Warrants</t>
  </si>
  <si>
    <t>NOTE 10  WARRANTS The following is a summary of the
Companys warrant activity:
Warrants Weighted average exercise price Weighted average remaining contractual term in years Aggregate intrinsic value
Outstanding January 1, 2014 3,395,833 $ 0.45 5.28 $ -
Exercisable January 1, 2014 3,395,833 $ 0.45 5.28 $ -
Canceled (3,395,833 )
Granted 28,435,782
Exercised -
Forfeited -
Outstanding December 31, 2014 28,435,782 $ 0.64 4.07 $ -
Exercisable December 31, 2014 28,435,782 $ 0.64 4.07 $ -
Canceled -
Granted 18,009,430
Exercised -
Forfeited -
Outstanding December 31, 2015 46,445,212 $ 0.46 3.48 $ 2,517,337
Exercisable December 31, 2015 46,445,212 $ 0.46 3.48 $ 2,517,337 Under ASC No. 718, the Company estimates
the fair value of warrants granted on each grant date using the Black-Scholes option valuation model. The fair value of warrants
issued with debt is recorded as a debt discount and amortized over the life of the debt. The range of fair value assumptions related
to warrants outstanding as of December 31, 2015 and 2014, were as follows:
December 31, 2015 December 31, 2014
Dividend yield 0.0 % 0.0 %
Risk-free rate 0.12% - 0.86 % 0.12% - 0.66 %
Expected volatility 102% - 159 % 112% - 159 %
Expected term 1.0 - 2.5 years 1.0 - 2.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warrants
to be valued. The expected dividend yield was zero, as the Company does not anticipate paying a dividend within the relevant time
frame. The expected warrant term is the life of the warrant. The Company recognized $48,700
and $5,250,540 in stock based compensation expense related to warrants for the years ended December 31, 2015 and 2014, respectively.</t>
  </si>
  <si>
    <t>Related Party Transactions</t>
  </si>
  <si>
    <t>Related Party Transactions [Abstract]</t>
  </si>
  <si>
    <t>NOTE 11  RELATED PARTY TRANSACTIONS Executive chairman agreement As part of an executive chairman
agreement, a director provided services to the Company. The Company incurred $240,000, in consulting fees to this director for
the year ended December 31, 2014. This agreement was amended on April
1, 2015. Under the terms of this amendment, this director receives $37,500 in equity instruments issued quarterly in arrears as
compensation. During the year ended December 31, 2015, the director incurred $177,115 in consulting fees of which $9,231 was settled
in cash with $167,884 being settled in options to purchase 851,963 shares of Company stock. Amounts payable to this director
was $293,546 as of December 31, 2015 and 2014.</t>
  </si>
  <si>
    <t>Income Taxes</t>
  </si>
  <si>
    <t>Income Tax Disclosure [Abstract]</t>
  </si>
  <si>
    <t>NOTE 12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income tax provision (benefit)
is composed of the following at December 31:
2015 2014
Federal State Total Federal State Total
Current $ - $ - $ - $ - $ - $ -
Deferred - - - - - -
$ - $ - The following table presents a reconciliation
of the statutory Federal rate and the Companys effective tax rate for the years ended December 31:
2015 2014
Tax provision (benefit) at Federal statutory rate (34.00 )% (34.00 )%
Accrued compensation (0.70 )% (0.54 )%
Accrued interest expense (0.00 )% (1.31 )%
Stock based compensation 15.32 % 23.34 %
Depreciation and amortization 0.22 % (0.08 )%
Other 0.06 % 0.10 %
Change in valuation allowance 19.10 % 12.49 %
Effective tax rate 0.00 % 0.00 % The effective tax rate for the years
ended December 31, 2015 and 2014, differs from the statutory rate of 34% as a result of the state taxes (net of Federal benefit)
and permanent differences.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
2015 2014
Deferred tax assets:
Net operating loss carryforwards $ 11,532,857 $ 11,265,332
Stock based compensation 733,206 4,459,732
Accrued compensation 1,485,827 1,525,089
Credit carryforwards 106,856 124,525
Amortization - 1,755
Gross deferred tax assets 13,858,746 17,376,433
Less valuation allowance (13,768,801 ) (17,321,688 )
Net deferred tax assets 89,945 54,745
Deferred tax liabilities:
Depreciation (89,945 ) (54,745 )
Gain on sale of assets - -
Gross deferred tax liabilities (89,945 ) (54,745 )
Net deferred tax assets $ - $ - As of December 31, 2015, the Company
had Federal net operating loss carryforward of $30,171,769. The net operating loss carryforward expires at various dates beginning
in 2026 if not utilized. In addition, the Company had net operating losses for Hawaii income tax purposes of $25,550,778 as of
December 31, 2015, which expire at various dates beginning in 2026 if not utilized. These amounts differ from the Companys
accumulated deficit due to permanent and temporary tax differences. The Companys valuation allowance
was primarily related to the operating losses. The valuation allowance is determined in accordance with the provisions of ASC No.
740, Income Taxe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December 31, 2015, there was
no liability for income tax associated with unrecognized tax benefits. The Company recognizes accrued interest related to unrecognized
tax benefits as well as any related penalties in interest income or expense in its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Basic and Diluted Net Income (Loss) Per Share</t>
  </si>
  <si>
    <t>Earnings Per Share [Abstract]</t>
  </si>
  <si>
    <t xml:space="preserve">NOTE 13  BASIC AND DILUTED NET INCOME
(LOSS) PER SHARE The following table sets forth the
computation of the Companys basic and diluted net income (loss) per share for the nine-months ended:
Year ended December 31, 2015
Net Loss (Numerator) Shares (Denominator) Per share amount
Basic loss per share $ (4,257,875 ) 66,873,761 $ (0.06 )
Effect of dilutive securitiesCommon stock options and warrants - - -
Diluted loss per share $ (4,257,875 ) 66,873,761 $ (0.06 )
Year ended December 31, 2014
Net Loss (Numerator) Shares (Denominator) Per share amount
Basic loss per share $ (16,994,625 ) 60,225,524 $ (0.28 )
Effect of dilutive securitiesCommon stock options and warrants - - -
Diluted loss per share $ (16,994,625 ) 60,225,524 $ (0.28 ) The following outstanding shares
of common stock equivalents were excluded from the computation of diluted net loss per share for the years presented because including
them would have been antidilutive for the years ended:
December 31, 2015 December 31, 2014
Common stock options 34,167,354 26,156,553
Common stock warrants 46,445,212 28,435,782
Total common stock equivalents 80,612,566 54,592,335 </t>
  </si>
  <si>
    <t>Concentration</t>
  </si>
  <si>
    <t>Risks and Uncertainties [Abstract]</t>
  </si>
  <si>
    <t>NOTE 14  CONCENTRATION The Company purchased all of its
inventory from one vendor in Germany. Although, there were no purchases from this vendor during the two years ended December 31,
2015 and 2014, outstanding payables to this vendor were $86,255 as of December 31, 2015, and 2014.</t>
  </si>
  <si>
    <t>Leases</t>
  </si>
  <si>
    <t>Leases [Abstract]</t>
  </si>
  <si>
    <t>NOTE 15  LEASES Hawaii Research Center The Company entered into a lease
for laboratory and office space on May 9, 2006. This lease was amended on September 7, 2011, and October 30, 2012. This lease expired
on October 31, 2014, after which the terms converted to month-to-month. The Company vacated the space in February 2015. Total rent
expense under this agreement as amended was $12,718 and $56,856 for the years ended December 31, 2015 and 2014, respectively.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31,479 and $28,169,
for the years ended December 31, 2015 and 2014, respectively.</t>
  </si>
  <si>
    <t>Commitments</t>
  </si>
  <si>
    <t>Commitments and Contingencies Disclosure [Abstract]</t>
  </si>
  <si>
    <t>NOTE 16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years ended December 31, 2015 and 2014. The remaining obligation of $20,000 as
of December 31, 2015 and December 31, 2014, is recorded as a part of accounts payable on the consolidated balance sheets. Employee settlement As of December 31, 2015 and 2014,
the Company owed a former employee a severance settlement payable in the amount of $50,000 for accrued vacation benefits. As part
of the severance settlement, a stock option previously granted to the former employee was fully vested and extended. BASF agreement and license In November 2006, the Company entered
into a joint development and supply agreement with BASF SE (BASF). Under the agreement, the Company granted BASF
an exclusive world-wide license to the Companys rights related to the development and commercialization of Astaxanthin consumer
health products; the Company retains all rights related to Astaxanthin pharmaceutical products. The Company is to receive specified
royalties based on future net sales of such Astaxanthin consumer health products. No royalties were realized from this agreement
during the years ended December 31, 2015 and 2014. The license does not prohibit the Company from purchasing Astaxanthin consumer
health products from BASF for consumer health applications, similar to any third-party wholesale customer. Capsugel agreement On August 18, 2014, the Company
entered into a collaboration agreement with Capsugel US, LLC (Capsugel) for the joint commercial development of
Astaxanthin products (Capsugel Astaxanthin Products) for the consumer health market that contain nature-identical
synthetic Astaxanthin and use Capsugels proprietary formulation technology. The agreement provides for the parties to jointly
administer activities under a product development plan that will include identifying at least one mutually acceptable third party
marketer who will further develop, market and distribute Capsugel Astaxanthin Products. Capsugel will share revenues with the
Company based on net sales of products that are developed under the collaboration. No revenues were realized from this agreement
during the years ended December 31, 2015 and 2014. In January 2016, the Company suspended development of a Capsugel Astaxanthin
Product, ASTX-1F, based on certain technical issues which, together with other business and regulatory issues, materially impeded
the formulation of ASTX-1F as a commercially viable product for the consumer health market.</t>
  </si>
  <si>
    <t>Subsequent Events</t>
  </si>
  <si>
    <t>Subsequent Events [Abstract]</t>
  </si>
  <si>
    <t>NOTE 17  SUBSEQUENT EVENTS The Company evaluated its December
31, 2015, consolidated financial statements for subsequent events through March 28, 2016, the date the consolidated financial
statements were available to be issued and noted the following non-recognized events for disclosure. On March 28, 2016, the Company
furloughed all of its employees and independent contractors indefinitely and arranged with its Chief Executive Officer, David
G. Watumull; its Chief Financial Officer, John B. Russell; and its Vice President, Operations, David M. Watumull, to continue
their services for cash compensation equal to the minimum wage. The Company continues to assess its commercial opportunities,
which may include licensing its intellectual property or developing products with others, and may re-engage furloughed employees
and contractors from time to time to the extent their services are required at cash compensation equal to the hourly minimum wage. In addition, each of the directors has agreed, effective April 1, 2016, to suspend any additional equity compensation,
until otherwise agreed by the Company.</t>
  </si>
  <si>
    <t>Summary of Significant Accounting Policies (Policies)</t>
  </si>
  <si>
    <t>Basis of Presentation</t>
  </si>
  <si>
    <t>Basis of presentation The consolidated financial statements
have been prepared in accordance with U.S. GAAP and include the accounts of Cardax, Inc., and its wholly owned subsidiary, Cardax
Pharma, Inc., and its predecessor, Cardax Pharmaceuticals, Inc., which was merged with and into Cardax, Inc., on December 30,
2015.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t>
  </si>
  <si>
    <t>Cash The Company considers all highly
liquid investments with maturities of three months or less at the time of purchase to be cash equivalents. The Company held no
cash equivalents at December 31, 2015 and 2014. The Company maintains cash deposit
accounts at one financial institution. Accounts at this institution are insured by the Federal Deposit Insurance Corporation up
to $250,000. The Companys cash balance at times may exceed these limits. As of December 31, 2015, the Company had $85,140
in excess of federally insured limits on deposit. As of December 31, 2014, the Company did not have any amounts in excess of federally
insured limits on deposit.</t>
  </si>
  <si>
    <t>Inventory Inventory is stated at the lower
of cost or market. Cost is determined using the average cost method. Market is defined as sales price less cost to dispose and
a normal profit margin. Inventory costs include materials and third party costs. The Company provides a reserve
against inventory for known or expected inventory obsolescence. The reserve is determined by specific review of inventory items
for product age and quality that may affect salability.</t>
  </si>
  <si>
    <t>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t>
  </si>
  <si>
    <t>Impairment of Long-lived Assets</t>
  </si>
  <si>
    <t>Impairment of long-lived assets In accordance with ASC 360 No.,
Property, Plant, and Equipment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5 and 2014.</t>
  </si>
  <si>
    <t>Fair Value Measurements</t>
  </si>
  <si>
    <t>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5 and 2014,
there were no recurring fair value measurements of assets and liabilities subsequent to initial recognition.</t>
  </si>
  <si>
    <t>Stock Based Compensation</t>
  </si>
  <si>
    <t>Stock based compensation The Company accounts for stock
based compensation costs under the provisions of ASC No. 718, CompensationStock Compensation</t>
  </si>
  <si>
    <t>Basic and diluted net income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t>
  </si>
  <si>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Company did not recognize any
tax liabilities for income taxes associated with unrecognized tax benefits as of December 31, 2015 and 2014. It is the Companys
policy is to include interest and penalties related to unrecognized tax benefits, if any, within the provision for taxes in the
statements of operations.</t>
  </si>
  <si>
    <t>Advertising</t>
  </si>
  <si>
    <t>Advertising Advertising costs are expensed
as incurred and are included as an element of general and administrative costs in the accompanying statements of operations. There
were no advertising expenses for the years ended December 31, 2015 and 2014.</t>
  </si>
  <si>
    <t>Research and Development</t>
  </si>
  <si>
    <t>Research and development 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t>
  </si>
  <si>
    <t>Reclassifications</t>
  </si>
  <si>
    <t>Reclassifications The Company has made certain reclassifications
to conform its prior periods data to the current presentation. These reclassifications had no effect on the reported results
of operations or cash flows.</t>
  </si>
  <si>
    <t>Recent Accounting Pronouncements</t>
  </si>
  <si>
    <t>Recent accounting pronouncements In February 2016, the Financial
Accounting Standards Board (FASB) issued Accounting Standards Update (ASU) No. 2016-02, Leases In November 2015, the FASB issued
ASU No. 2015-17, Income taxes. In July 2015, the FASB issued ASU
No. 2015-11, InventorySimplifying the Measurement of Inventory. In August 2014, the FASB issued
ASU No. 2014-15, Presentation of Financial StatementsGoing Concern. Management does not believe that
any other recently issued, but not yet effective accounting pronouncements, if adopted, would have a material effect on the consolidated
financial statements filed with this annual report.</t>
  </si>
  <si>
    <t>Summary of Significant Accounting Policies (Tables)</t>
  </si>
  <si>
    <t>Schedule of Depreciation of Estimated Useful Lives</t>
  </si>
  <si>
    <t>Depreciation is calculated using
the straight-line method over the estimated useful lives of the respective assets are as follows.
Furniture and office equipment 7 years
Research and development equipment 3 to 7 years
Information technology equipment 5 years
Software 3 years</t>
  </si>
  <si>
    <t>Inventory (Tables)</t>
  </si>
  <si>
    <t>Components of Inventory</t>
  </si>
  <si>
    <t xml:space="preserve">Inventory consists of the following
as of:
December 31, 2015 December 31, 2014
Processed materials $ - $ 958,575
Total inventories $ - $ 958,575 </t>
  </si>
  <si>
    <t>Property and Equipment, Net (Tables)</t>
  </si>
  <si>
    <t>Schedule of Property and Equipment, Net</t>
  </si>
  <si>
    <t xml:space="preserve">Property and equipment, net, consists
of the following as of:
December 31, 2014 December 31, 2014
Information technology equipment $ 31,892 $ 31,892
Furniture and office equipment - 10,161
31,892 42,053
Less accumulated depreciation (17,969 ) (21,442 )
Total property and equipment, net $ 13,923 $ 20,611 </t>
  </si>
  <si>
    <t>Intangible Assets, Net (Tables)</t>
  </si>
  <si>
    <t>Schedule of Intangible Assets, Net</t>
  </si>
  <si>
    <t xml:space="preserve">Intangible assets, net, consists
of the following as of:
December 31, 2015 December 31, 2014
Patents $ 432,820 $ 393,370
Less accumulated amortization (217,342 ) (200,272 )
215,478 193,098
Patents pending 209,019 226,420
Total intangible assets, net $ 424,497 $ 419,518 </t>
  </si>
  <si>
    <t>Stock Option Plans (Tables)</t>
  </si>
  <si>
    <t>Schedule of Stock Option Activity</t>
  </si>
  <si>
    <t xml:space="preserve">A summary of stock option activity
is as follows:
Options Weighted average exercise price Weighted average remaining contractual term in years Aggregate intrinsic value
Outstanding January 1, 2014 15,290,486 $ 0.07 3.89 $ 305,810
Exercisable January 1, 2014 15,290,486 $ 0.07 3.89 $ 305,810
Canceled (15,290,486 )
Granted 27,756,821-
Exercised (4,506 )
Forfeited -
Outstanding December 31, 2014 27,752,315 $ 0.51 8.02 $ 1,963,523
Exercisable December 31, 2014 26,156,553 $ 0.50 7.95 $ 1,962,239
Canceled -
Granted 6,456,890
Exercised (41,851 )
Forfeited -
Outstanding December 31, 2015 34,167,354 $ 0.47 6.57 $ 974,066
Exercisable December 31, 2015 34,167,354 $ 0.47 6.57 $ 974,066 </t>
  </si>
  <si>
    <t>Schedule of Non-vested Shares Granted Under Stock Option Plan</t>
  </si>
  <si>
    <t xml:space="preserve">A summary of the Companys
non-vested options for the year ended December 31, 2015 and year ended December 31, 2014, are presented below:
Non-vested at January 1, 2014 -
Granted 27,756,821
Vested (26,156,553 )
Exercised (4,506 )
Forfeited -
Non-vested at December 31, 2014 1,595,762
Granted 6,456,890
Vested (8,010,801 )
Exercised (41,851 )
Forfeited -
Non-vested at December 31, 2015 - </t>
  </si>
  <si>
    <t>Schedule of Fair Value Assumptions</t>
  </si>
  <si>
    <t xml:space="preserve">The range of fair value assumptions
related to options outstanding as of December 31, 2015 and 2014, were as follows:
December 31, 2015 December 31, 2014
Dividend yield 0.0 % 0.0 %
Risk-free rate 0.12% - 1.47 % 0.12% - 1.47 %
Expected volatility 112% - 170 % 112% - 170 %
Expected term 1.1 - 5.5 years 1.1 - 5.5 years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4 3,395,833 $ 0.45 5.28 $ -
Exercisable January 1, 2014 3,395,833 $ 0.45 5.28 $ -
Canceled (3,395,833 )
Granted 28,435,782
Exercised -
Forfeited -
Outstanding December 31, 2014 28,435,782 $ 0.64 4.07 $ -
Exercisable December 31, 2014 28,435,782 $ 0.64 4.07 $ -
Canceled -
Granted 18,009,430
Exercised -
Forfeited -
Outstanding December 31, 2015 46,445,212 $ 0.46 3.48 $ 2,517,337
Exercisable December 31, 2015 46,445,212 $ 0.46 3.48 $ 2,517,337 </t>
  </si>
  <si>
    <t>Schedule of Fair Value Assumptions Related to Warrants Outstanding</t>
  </si>
  <si>
    <t xml:space="preserve">The range of fair value assumptions
related to warrants outstanding as of December 31, 2015 and 2014, were as follows:
December 31, 2015 December 31, 2014
Dividend yield 0.0 % 0.0 %
Risk-free rate 0.12% - 0.86 % 0.12% - 0.66 %
Expected volatility 102% - 159 % 112% - 159 %
Expected term 1.0 - 2.5 years 1.0 - 2.5 years </t>
  </si>
  <si>
    <t>Income Taxes (Tables)</t>
  </si>
  <si>
    <t>Schedule of Income Tax Provision (Benefit)</t>
  </si>
  <si>
    <t xml:space="preserve">The income tax provision (benefit)
is composed of the following at December 31:
2015 2014
Federal State Total Federal State Total
Current $ - $ - $ - $ - $ - $ -
Deferred - - - - - -
$ - $ - </t>
  </si>
  <si>
    <t>Schedule of Effective Income Taxes Rate</t>
  </si>
  <si>
    <t>The following table presents a reconciliation
of the statutory Federal rate and the Companys effective tax rate for the years ended December 31:
2015 2014
Tax provision (benefit) at Federal statutory rate (34.00 )% (34.00 )%
Accrued compensation (0.70 )% (0.54 )%
Accrued interest expense (0.00 )% (1.31 )%
Stock based compensation 15.32 % 23.34 %
Depreciation and amortization 0.22 % (0.08 )%
Other 0.06 % 0.10 %
Change in valuation allowance 19.10 % 12.49 %
Effective tax rate 0.00 % 0.00 %</t>
  </si>
  <si>
    <t>Schedule of Deferred Income Tax Assets and Liabilities</t>
  </si>
  <si>
    <t xml:space="preserve">The following table presents significant
components of the Companys deferred tax assets and liabilities for the years ended December 31:
2015 2014
Deferred tax assets:
Net operating loss carryforwards $ 11,532,857 $ 11,265,332
Stock based compensation 733,206 4,459,732
Accrued compensation 1,485,827 1,525,089
Credit carryforwards 106,856 124,525
Amortization - 1,755
Gross deferred tax assets 13,858,746 17,376,433
Less valuation allowance (13,768,801 ) (17,321,688 )
Net deferred tax assets 89,945 54,745
Deferred tax liabilities:
Depreciation (89,945 ) (54,745 )
Gain on sale of assets - -
Gross deferred tax liabilities (89,945 ) (54,745 )
Net deferred tax assets $ - $ - </t>
  </si>
  <si>
    <t>Basic and Diluted Net Income (Loss) Per Share (Tables)</t>
  </si>
  <si>
    <t>Schedule of Basic and Diluted Net Income (Loss)</t>
  </si>
  <si>
    <t>The following table sets forth the
computation of the Companys basic and diluted net income (loss) per share for the nine-months ended:
Year ended December 31, 2015
Net Loss (Numerator) Shares (Denominator) Per share amount
Basic loss per share $ (4,257,875 ) 66,873,761 $ (0.06 )
Effect of dilutive securitiesCommon stock options and warrants - - -
Diluted loss per share $ (4,257,875 ) 66,873,761 $ (0.06 )
Year ended December 31, 2014
Net Loss (Numerator) Shares (Denominator) Per share amount
Basic loss per share $ (16,994,625 ) 60,225,524 $ (0.28 )
Effect of dilutive securitiesCommon stock options and warrants - - -
Diluted loss per share $ (16,994,625 ) 60,225,524 $ (0.28 )</t>
  </si>
  <si>
    <t>Schedule of Computation of Diluted Net Income (Loss) Per Share</t>
  </si>
  <si>
    <t xml:space="preserve">The following outstanding shares
of common stock equivalents were excluded from the computation of diluted net loss per share for the years presented because including
them would have been antidilutive for the years ended:
December 31, 2015 December 31, 2014
Common stock options 34,167,354 26,156,553
Common stock warrants 46,445,212 28,435,782
Total common stock equivalents 80,612,566 54,592,335 </t>
  </si>
  <si>
    <t>Company Background (Details Narrative) - USD ($)</t>
  </si>
  <si>
    <t>Feb. 07, 2014</t>
  </si>
  <si>
    <t>Jan. 03, 2014</t>
  </si>
  <si>
    <t>May. 31, 2006</t>
  </si>
  <si>
    <t>Dec. 31, 2013</t>
  </si>
  <si>
    <t>Nov. 24, 2015</t>
  </si>
  <si>
    <t>May. 31, 2013</t>
  </si>
  <si>
    <t>Dec. 31, 2009</t>
  </si>
  <si>
    <t>Dec. 31, 2008</t>
  </si>
  <si>
    <t>Mar. 24, 2006</t>
  </si>
  <si>
    <t>Issuance of preferred stock</t>
  </si>
  <si>
    <t>Ownership interest</t>
  </si>
  <si>
    <t>100.00%</t>
  </si>
  <si>
    <t>Proceeds from sale of common stock</t>
  </si>
  <si>
    <t>Number of common stock shares sold</t>
  </si>
  <si>
    <t>Warrants term</t>
  </si>
  <si>
    <t>5 years</t>
  </si>
  <si>
    <t>Warrants to purchase of common stock shares</t>
  </si>
  <si>
    <t>Warrant exercise price per share</t>
  </si>
  <si>
    <t>Outstanding principal amount of notes payable</t>
  </si>
  <si>
    <t>Shares of Common Stock issued upon conversion of notes payable</t>
  </si>
  <si>
    <t>Warrants issued upon conversion of notes payable (issued Jan. 03, 2014)</t>
  </si>
  <si>
    <t>Stock options cancelled</t>
  </si>
  <si>
    <t>Exercise price of cancelled option</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Outstanding principal notes repaid in full</t>
  </si>
  <si>
    <t>Net losses</t>
  </si>
  <si>
    <t>Additional capital through future equity and debt securities issuances</t>
  </si>
  <si>
    <t>Preferred Series C [Member]</t>
  </si>
  <si>
    <t>Series A Preferred Stock [Member]</t>
  </si>
  <si>
    <t>Series B Preferred Stock [Member]</t>
  </si>
  <si>
    <t>Issuance of preferred stock issued additional</t>
  </si>
  <si>
    <t>Summary of Significant Accounting Policies (Details Narrative) - USD ($)</t>
  </si>
  <si>
    <t>Cash equivalents</t>
  </si>
  <si>
    <t>Federal deposit insurance</t>
  </si>
  <si>
    <t>Excess of federally insured limits on deposit</t>
  </si>
  <si>
    <t>Impairment charges</t>
  </si>
  <si>
    <t>Minimum percentage of income tax benefit</t>
  </si>
  <si>
    <t>50.00%</t>
  </si>
  <si>
    <t>Interest and penalties related to unrecognized tax benefits</t>
  </si>
  <si>
    <t>Unrecognized tax benefit</t>
  </si>
  <si>
    <t>Advertising expenses</t>
  </si>
  <si>
    <t>Summary of Significant Accounting Policies - Schedule of Depreciation of Estimated Useful Lives (Details)</t>
  </si>
  <si>
    <t>Furniture and Office Equipment [Member]</t>
  </si>
  <si>
    <t>Estimated useful lives</t>
  </si>
  <si>
    <t>7 years</t>
  </si>
  <si>
    <t>Research and Development Equipment [Member] | Minimum [Member]</t>
  </si>
  <si>
    <t>3 years</t>
  </si>
  <si>
    <t>Research and Development Equipment [Member] | Maximum [Member]</t>
  </si>
  <si>
    <t>Information Technology Equipment [Member]</t>
  </si>
  <si>
    <t>Software [Member]</t>
  </si>
  <si>
    <t>Inventory (Details Narrative) - USD ($)</t>
  </si>
  <si>
    <t>Commercial Product Research and Development [Member]</t>
  </si>
  <si>
    <t>Germany [Member]</t>
  </si>
  <si>
    <t>Inventory - Components of Inventory (Details) - USD ($)</t>
  </si>
  <si>
    <t>Processed materials</t>
  </si>
  <si>
    <t>Total inventories</t>
  </si>
  <si>
    <t>Property and Equipment, Net (Details Narrative) - USD ($)</t>
  </si>
  <si>
    <t>Dec. 16, 2014</t>
  </si>
  <si>
    <t>Depreciation expense</t>
  </si>
  <si>
    <t>Written off of property and equipment</t>
  </si>
  <si>
    <t>Property and equipment effect on the statement of operations</t>
  </si>
  <si>
    <t>Payment to receive upon sell agreement</t>
  </si>
  <si>
    <t>Laboratory Equipment [Member]</t>
  </si>
  <si>
    <t>Net book value of assets</t>
  </si>
  <si>
    <t>Property and Equipment, Net - Schedule of Property and Equipment, Net (Details) - USD ($)</t>
  </si>
  <si>
    <t>Property and equipment, gross</t>
  </si>
  <si>
    <t>Less accumulated depreciation</t>
  </si>
  <si>
    <t>Total property and equipment, net</t>
  </si>
  <si>
    <t>Intangible Assets, Net (Details Narrative)</t>
  </si>
  <si>
    <t>Dec. 31, 2015USD ($)Units</t>
  </si>
  <si>
    <t>Dec. 31, 2014USD ($)</t>
  </si>
  <si>
    <t>Patent, amortization period</t>
  </si>
  <si>
    <t>15 years</t>
  </si>
  <si>
    <t>Amortization expense | $</t>
  </si>
  <si>
    <t>Patents, Units</t>
  </si>
  <si>
    <t>Patents expiration date</t>
  </si>
  <si>
    <t>patents will expire during the years of 2023 to 2028.</t>
  </si>
  <si>
    <t>United States [Member]</t>
  </si>
  <si>
    <t>China, India, Japan And Hong Kong [Member]</t>
  </si>
  <si>
    <t>Europe, Canada, and Brazil [Member]</t>
  </si>
  <si>
    <t>Number of patent application pending</t>
  </si>
  <si>
    <t>Intangible Assets, Net - Schedule of Intangible Assets, Net (Details) - USD ($)</t>
  </si>
  <si>
    <t>Patents</t>
  </si>
  <si>
    <t>Less accumulated amortization</t>
  </si>
  <si>
    <t>Patents, Total</t>
  </si>
  <si>
    <t>Patents pending</t>
  </si>
  <si>
    <t>Total intangible assets, net</t>
  </si>
  <si>
    <t>Note Payable (Details Narrative) - USD ($)</t>
  </si>
  <si>
    <t>Apr. 28, 2015</t>
  </si>
  <si>
    <t>Jan. 28, 2015</t>
  </si>
  <si>
    <t>Short term loan</t>
  </si>
  <si>
    <t>Loan interest rate percentage</t>
  </si>
  <si>
    <t>3.00%</t>
  </si>
  <si>
    <t>Debt maturity date</t>
  </si>
  <si>
    <t>Apr. 28,
		2015</t>
  </si>
  <si>
    <t>Interest expense on notes payable</t>
  </si>
  <si>
    <t>Conversion of securities, price per unit</t>
  </si>
  <si>
    <t>Two Class D Warrant [Member]</t>
  </si>
  <si>
    <t>Restricted common stock units description</t>
  </si>
  <si>
    <t>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t>
  </si>
  <si>
    <t>Number of restricted common stock units</t>
  </si>
  <si>
    <t>Warrants to purchase restricted common stock, price per share</t>
  </si>
  <si>
    <t>Warrant expiration date</t>
  </si>
  <si>
    <t>Mar. 31,
		2020</t>
  </si>
  <si>
    <t>One Class E Warrant [Member]</t>
  </si>
  <si>
    <t>Stockholders' Deficit (Details Narrative) - USD ($)</t>
  </si>
  <si>
    <t>Dec. 30, 2015</t>
  </si>
  <si>
    <t>Aug. 28, 2014</t>
  </si>
  <si>
    <t>Jan. 30, 2007</t>
  </si>
  <si>
    <t>May. 05, 2006</t>
  </si>
  <si>
    <t>Common stock shares, authorized</t>
  </si>
  <si>
    <t>Excess of shares authorized</t>
  </si>
  <si>
    <t>Preferred stock shares authorized</t>
  </si>
  <si>
    <t>Preferred stock, undesignated</t>
  </si>
  <si>
    <t>Class of stock par value</t>
  </si>
  <si>
    <t>Percentage of dividend rate preferred stock series</t>
  </si>
  <si>
    <t>8.50%</t>
  </si>
  <si>
    <t>Proceeds from issuance of common stock and warrants</t>
  </si>
  <si>
    <t>Issuance of common shares for cash, Shares</t>
  </si>
  <si>
    <t>Warrants issued</t>
  </si>
  <si>
    <t>Warrants converted into common stock upon reverse merger</t>
  </si>
  <si>
    <t>Conversion of stock option into common stock retired</t>
  </si>
  <si>
    <t>Common stock per share</t>
  </si>
  <si>
    <t>Converstion of stock options into shares issued</t>
  </si>
  <si>
    <t>Issuance of stock per share</t>
  </si>
  <si>
    <t>Additional stock options issued</t>
  </si>
  <si>
    <t>Additional stock options issued, price per share</t>
  </si>
  <si>
    <t>Holdings Merger Agreement [Member]</t>
  </si>
  <si>
    <t>Company's shares of common stock in ratio approximately</t>
  </si>
  <si>
    <t>2.2:1</t>
  </si>
  <si>
    <t>Number of shares received stockholders</t>
  </si>
  <si>
    <t>Number of shares cancelled upon the closing holdings merger</t>
  </si>
  <si>
    <t>Ownership stock price per share</t>
  </si>
  <si>
    <t>Non-assessable preferred stock price per share</t>
  </si>
  <si>
    <t>Common Stock deliverable upon conversion</t>
  </si>
  <si>
    <t>Warrants [Member] | Holdings Merger Agreement [Member]</t>
  </si>
  <si>
    <t>Warrants issued to purchase shaers of common stock</t>
  </si>
  <si>
    <t>Number of shares purchased during period</t>
  </si>
  <si>
    <t>Self Directed Stock Issuance [Member]</t>
  </si>
  <si>
    <t>Sold securities in a self-directed offering, aggregate amount</t>
  </si>
  <si>
    <t>Conversion of note payable</t>
  </si>
  <si>
    <t>Conversion stock, description</t>
  </si>
  <si>
    <t xml:space="preserve">Each unit consisted of one share of restricted common stock (6,020,725 shares), two Class D warrants, each to purchase one share of restricted common stock at $0.10 per share, which expire March 31, 2020, and one Class E warrant to purchase three-fourths of one share of restricted common stock at $0.1667 per share, which expires March 31, 2020. </t>
  </si>
  <si>
    <t>Number of shares restricted common stock</t>
  </si>
  <si>
    <t>Number of warrants issued to date in offering</t>
  </si>
  <si>
    <t>Self Directed Stock Issuance [Member] | Self Directed Stock Issuance [Member]</t>
  </si>
  <si>
    <t>Restricted common sotck price per share</t>
  </si>
  <si>
    <t>Expire date</t>
  </si>
  <si>
    <t>Class E Warrants [Member] | Self Directed Stock Issuance [Member]</t>
  </si>
  <si>
    <t>Stock Grants (Details Narrative) - USD ($)</t>
  </si>
  <si>
    <t>Restricted common stock, value</t>
  </si>
  <si>
    <t>Stock compensation expense</t>
  </si>
  <si>
    <t>Director [Member]</t>
  </si>
  <si>
    <t>Restricted common stock, shares</t>
  </si>
  <si>
    <t>Consultant [Member]</t>
  </si>
  <si>
    <t>Stock Option Plans (Details Narrative) - USD ($)</t>
  </si>
  <si>
    <t>Oct. 26, 2015</t>
  </si>
  <si>
    <t>May. 15, 2006</t>
  </si>
  <si>
    <t>Aggregate number of shares issuable under this plan</t>
  </si>
  <si>
    <t>Stock based compensation expense</t>
  </si>
  <si>
    <t>Recognized stock based compensation expense related to options</t>
  </si>
  <si>
    <t>Options, issued during period</t>
  </si>
  <si>
    <t>Employees [Member]</t>
  </si>
  <si>
    <t>Consultants [Member]</t>
  </si>
  <si>
    <t>Number of shares issued to consultant</t>
  </si>
  <si>
    <t>Cashless exercise of a stock option, shares</t>
  </si>
  <si>
    <t>Number of common stock withheld with aggregate exercise price</t>
  </si>
  <si>
    <t>2006 Stock Incentive Plan [Member]</t>
  </si>
  <si>
    <t>Percentage granted to employees at a price per share</t>
  </si>
  <si>
    <t>Percentage of stock option granted to stockholders</t>
  </si>
  <si>
    <t>10.00%</t>
  </si>
  <si>
    <t>Percentage exercise price per share</t>
  </si>
  <si>
    <t>110.00%</t>
  </si>
  <si>
    <t>Percentage restricted stock to related parties price per share</t>
  </si>
  <si>
    <t>2006 Stock Incentive Plan [Member] | Minimum [Member]</t>
  </si>
  <si>
    <t>2006 Stock Incentive Plan [Member] | Maximum [Member]</t>
  </si>
  <si>
    <t>2014 Equity Compensation Plan [Member]</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 Beginning</t>
  </si>
  <si>
    <t>8 years 7 days</t>
  </si>
  <si>
    <t>3 years 10 months 21 days</t>
  </si>
  <si>
    <t>Weighted Average Remaining Contractual Terms (Years), Outstanding Ending</t>
  </si>
  <si>
    <t>6 years 6 months 26 days</t>
  </si>
  <si>
    <t>Weighted Average Remaining Contractual Terms (Years), Exercisable, Beginning</t>
  </si>
  <si>
    <t>7 years 11 months 12 days</t>
  </si>
  <si>
    <t>Weighted Average Remaining Contractual Terms (Years), Exercisable, Ending</t>
  </si>
  <si>
    <t>Aggregate Intrinsic Value, Outstanding Beginning balance</t>
  </si>
  <si>
    <t>Aggregate Intrinsic Value, Outstanding Ending balance</t>
  </si>
  <si>
    <t>Aggregate Intrinsic Value, Exercisable Beginn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Exercised</t>
  </si>
  <si>
    <t>Non-vested, Options Forfeited</t>
  </si>
  <si>
    <t>Non-vested, Options Outstanding, Ending balance</t>
  </si>
  <si>
    <t>Stock Option Plans - Schedule of Fair Value Assumptions (Details)</t>
  </si>
  <si>
    <t>Dividend yield</t>
  </si>
  <si>
    <t>0.00%</t>
  </si>
  <si>
    <t>Minimum [Member]</t>
  </si>
  <si>
    <t>Risk-free rate</t>
  </si>
  <si>
    <t>0.12%</t>
  </si>
  <si>
    <t>Expected volatility</t>
  </si>
  <si>
    <t>112.00%</t>
  </si>
  <si>
    <t>Expected term</t>
  </si>
  <si>
    <t>1 year 1 month 6 days</t>
  </si>
  <si>
    <t>Maximum [Member]</t>
  </si>
  <si>
    <t>1.47%</t>
  </si>
  <si>
    <t>170.00%</t>
  </si>
  <si>
    <t>5 years 6 months</t>
  </si>
  <si>
    <t>Warrants (Details Narrative) - USD ($)</t>
  </si>
  <si>
    <t>Warrant [Member]</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Years), Beginning Outstanding</t>
  </si>
  <si>
    <t>4 years 26 days</t>
  </si>
  <si>
    <t>5 years 3 months 11 days</t>
  </si>
  <si>
    <t>Weighted Average Remaining Contractual Terms (Years), Beginning Exercisable</t>
  </si>
  <si>
    <t>Weighted Average Remaining Contractual Terms (Years), Ending Outstanding</t>
  </si>
  <si>
    <t>3 years 5 months 23 days</t>
  </si>
  <si>
    <t>Weighted Average Remaining Contractual Terms (Years), Ending Exercisable</t>
  </si>
  <si>
    <t>Aggregate Intrinsic Value, Outstanding, Beginning</t>
  </si>
  <si>
    <t>Aggregate Intrinsic Value, Exercisable, Beginning</t>
  </si>
  <si>
    <t>Aggregate Intrinsic Value, Outstanding, Ending</t>
  </si>
  <si>
    <t>Aggregate Intrinsic Value, Exercisable, Ending</t>
  </si>
  <si>
    <t>Warrants - Schedule of Fair Value Assumptions Related to Warrants Outstanding (Details)</t>
  </si>
  <si>
    <t>Warrant [Member] | Minimum [Member]</t>
  </si>
  <si>
    <t>102.00%</t>
  </si>
  <si>
    <t>1 year</t>
  </si>
  <si>
    <t>Warrant [Member] | Maximum [Member]</t>
  </si>
  <si>
    <t>0.86%</t>
  </si>
  <si>
    <t>0.66%</t>
  </si>
  <si>
    <t>159.00%</t>
  </si>
  <si>
    <t>2 years 6 months</t>
  </si>
  <si>
    <t>Related Party Transactions (Details Narrative) - USD ($)</t>
  </si>
  <si>
    <t>3 Months Ended</t>
  </si>
  <si>
    <t>Settled in cash</t>
  </si>
  <si>
    <t>Settled in option value</t>
  </si>
  <si>
    <t>Option to purchase shares</t>
  </si>
  <si>
    <t>Executive Chairman Agreement [Member] | Director [Member]</t>
  </si>
  <si>
    <t>Consulting fees to director</t>
  </si>
  <si>
    <t>Amounts payable</t>
  </si>
  <si>
    <t>Income Taxes (Details Narrative) - USD ($)</t>
  </si>
  <si>
    <t>Effective tax statutory rate</t>
  </si>
  <si>
    <t>34.00%</t>
  </si>
  <si>
    <t>Hawaii Income Tax Purposes [Member]</t>
  </si>
  <si>
    <t>Operating loss carry forwards</t>
  </si>
  <si>
    <t>Operating loss carry forwards expiration year</t>
  </si>
  <si>
    <t>Federal [Member]</t>
  </si>
  <si>
    <t>Income Taxes - Schedule of Income Tax Provision Benifit (Details) - USD ($)</t>
  </si>
  <si>
    <t>Current Federal</t>
  </si>
  <si>
    <t>Current State</t>
  </si>
  <si>
    <t>Total Current</t>
  </si>
  <si>
    <t>Deferred Federal</t>
  </si>
  <si>
    <t>Deferred State</t>
  </si>
  <si>
    <t>Total Deferred</t>
  </si>
  <si>
    <t>Income Taxes - Schedule of Effective Income Taxes Rate (Details)</t>
  </si>
  <si>
    <t>Tax provision (benefit) at Federal statutory rate</t>
  </si>
  <si>
    <t>(34.00%)</t>
  </si>
  <si>
    <t>Accrued compensation</t>
  </si>
  <si>
    <t>(0.70%)</t>
  </si>
  <si>
    <t>(0.54%)</t>
  </si>
  <si>
    <t>Accrued interest expense</t>
  </si>
  <si>
    <t>(1.31%)</t>
  </si>
  <si>
    <t>15.32%</t>
  </si>
  <si>
    <t>23.34%</t>
  </si>
  <si>
    <t>0.22%</t>
  </si>
  <si>
    <t>(0.08%)</t>
  </si>
  <si>
    <t>Other</t>
  </si>
  <si>
    <t>0.06%</t>
  </si>
  <si>
    <t>(0.10%)</t>
  </si>
  <si>
    <t>Change in valuation allowance</t>
  </si>
  <si>
    <t>19.10%</t>
  </si>
  <si>
    <t>12.49%</t>
  </si>
  <si>
    <t>Effective tax rate</t>
  </si>
  <si>
    <t>Income Taxes - Schedule of Deferred Income Tax Assets and Liabilities (Details) - USD ($)</t>
  </si>
  <si>
    <t>Net operating loss carryforwards</t>
  </si>
  <si>
    <t>Credit carryforwards</t>
  </si>
  <si>
    <t>Amortization</t>
  </si>
  <si>
    <t>Gross deferred tax assets</t>
  </si>
  <si>
    <t>Less valuation allowance</t>
  </si>
  <si>
    <t>Net deferred tax assets</t>
  </si>
  <si>
    <t>Depreciation</t>
  </si>
  <si>
    <t>Gross deferred tax liabilities</t>
  </si>
  <si>
    <t>Basic and diluted Net Income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Income (Loss) Per Share - Schedule of Computation of Diluted Net Income Loss Per Share (Details) - shares</t>
  </si>
  <si>
    <t>Total common stock equivalents</t>
  </si>
  <si>
    <t>Common Stock Warrants [Member]</t>
  </si>
  <si>
    <t>Common Stock Options [Member]</t>
  </si>
  <si>
    <t>Concentration (Details Narrative) - USD ($)</t>
  </si>
  <si>
    <t>Vendor [Member]</t>
  </si>
  <si>
    <t>Outstanding payables</t>
  </si>
  <si>
    <t>Leases (Details Narrative) - Lease Settlement Agreement [Member] - USD ($)</t>
  </si>
  <si>
    <t>Hawaii Research Center [Member]</t>
  </si>
  <si>
    <t>Lease expiration date</t>
  </si>
  <si>
    <t>Oct. 31,
		2014</t>
  </si>
  <si>
    <t>Operating lease rent expense</t>
  </si>
  <si>
    <t>Manoa Innovation Center [Member]</t>
  </si>
  <si>
    <t>Commitments (Details Narrative) - USD ($)</t>
  </si>
  <si>
    <t>Payment for license cost</t>
  </si>
  <si>
    <t>Percentage of royalties revenue</t>
  </si>
  <si>
    <t>2.00%</t>
  </si>
  <si>
    <t>License revenue</t>
  </si>
  <si>
    <t>License payable</t>
  </si>
  <si>
    <t>Revenues</t>
  </si>
  <si>
    <t>BASF Agreement And License [Member]</t>
  </si>
  <si>
    <t>Royalty revenue</t>
  </si>
  <si>
    <t>Capsugel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4423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6949554</v>
      </c>
    </row>
    <row r="15" spans="1:4">
      <c t="s" r="A15" s="4">
        <v>25</v>
      </c>
      <c t="n" r="C15" s="6">
        <v>69087955</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23410</v>
      </c>
      <c t="n" r="C3" s="7">
        <v>35696</v>
      </c>
    </row>
    <row r="4" spans="1:3">
      <c t="s" r="A4" s="4">
        <v>35</v>
      </c>
      <c t="s" r="B4" s="4">
        <v>36</v>
      </c>
      <c t="n" r="C4" s="6">
        <v>958575</v>
      </c>
    </row>
    <row r="5" spans="1:3">
      <c t="s" r="A5" s="4">
        <v>37</v>
      </c>
      <c t="n" r="B5" s="7">
        <v>87715</v>
      </c>
      <c t="n" r="C5" s="6">
        <v>92829</v>
      </c>
    </row>
    <row r="6" spans="1:3">
      <c t="s" r="A6" s="4">
        <v>38</v>
      </c>
      <c t="n" r="B6" s="6">
        <v>2533</v>
      </c>
      <c t="n" r="C6" s="6">
        <v>19862</v>
      </c>
    </row>
    <row r="7" spans="1:3">
      <c t="s" r="A7" s="4">
        <v>39</v>
      </c>
      <c t="n" r="B7" s="6">
        <v>413658</v>
      </c>
      <c t="n" r="C7" s="6">
        <v>1106962</v>
      </c>
    </row>
    <row r="8" spans="1:3">
      <c t="s" r="A8" s="4">
        <v>40</v>
      </c>
      <c t="n" r="B8" s="6">
        <v>13923</v>
      </c>
      <c t="n" r="C8" s="6">
        <v>20611</v>
      </c>
    </row>
    <row r="9" spans="1:3">
      <c t="s" r="A9" s="4">
        <v>41</v>
      </c>
      <c t="n" r="B9" s="6">
        <v>424497</v>
      </c>
      <c t="n" r="C9" s="6">
        <v>419518</v>
      </c>
    </row>
    <row r="10" spans="1:3">
      <c t="s" r="A10" s="4">
        <v>42</v>
      </c>
      <c t="n" r="B10" s="6">
        <v>852078</v>
      </c>
      <c t="n" r="C10" s="6">
        <v>1547091</v>
      </c>
    </row>
    <row r="11" spans="1:3">
      <c t="s" r="A11" s="3">
        <v>43</v>
      </c>
    </row>
    <row r="12" spans="1:3">
      <c t="s" r="A12" s="4">
        <v>44</v>
      </c>
      <c t="n" r="B12" s="6">
        <v>3468610</v>
      </c>
      <c t="n" r="C12" s="6">
        <v>3555961</v>
      </c>
    </row>
    <row r="13" spans="1:3">
      <c t="s" r="A13" s="4">
        <v>45</v>
      </c>
      <c t="n" r="B13" s="6">
        <v>662803</v>
      </c>
      <c t="n" r="C13" s="6">
        <v>651991</v>
      </c>
    </row>
    <row r="14" spans="1:3">
      <c t="s" r="A14" s="4">
        <v>46</v>
      </c>
      <c t="n" r="B14" s="6">
        <v>418546</v>
      </c>
      <c t="n" r="C14" s="6">
        <v>418546</v>
      </c>
    </row>
    <row r="15" spans="1:3">
      <c t="s" r="A15" s="4">
        <v>47</v>
      </c>
      <c t="n" r="B15" s="7">
        <v>50000</v>
      </c>
      <c t="n" r="C15" s="6">
        <v>50000</v>
      </c>
    </row>
    <row r="16" spans="1:3">
      <c t="s" r="A16" s="4">
        <v>48</v>
      </c>
      <c t="s" r="B16" s="4">
        <v>36</v>
      </c>
      <c t="n" r="C16" s="6">
        <v>85004</v>
      </c>
    </row>
    <row r="17" spans="1:3">
      <c t="s" r="A17" s="4">
        <v>49</v>
      </c>
      <c t="n" r="B17" s="7">
        <v>4599959</v>
      </c>
      <c t="n" r="C17" s="7">
        <v>4761502</v>
      </c>
    </row>
    <row r="18" spans="1:3">
      <c t="s" r="A18" s="4">
        <v>50</v>
      </c>
      <c t="s" r="B18" s="4">
        <v>36</v>
      </c>
      <c t="s" r="C18" s="4">
        <v>36</v>
      </c>
    </row>
    <row r="19" spans="1:3">
      <c t="s" r="A19" s="4">
        <v>51</v>
      </c>
      <c t="n" r="B19" s="7">
        <v>4599959</v>
      </c>
      <c t="n" r="C19" s="7">
        <v>4761502</v>
      </c>
    </row>
    <row r="20" spans="1:3">
      <c t="s" r="A20" s="3">
        <v>52</v>
      </c>
    </row>
    <row r="21" spans="1:3">
      <c t="s" r="A21" s="4">
        <v>53</v>
      </c>
      <c t="n" r="B21" s="6">
        <v>69088</v>
      </c>
      <c t="n" r="C21" s="6">
        <v>63886</v>
      </c>
    </row>
    <row r="22" spans="1:3">
      <c t="s" r="A22" s="4">
        <v>54</v>
      </c>
      <c t="n" r="B22" s="7">
        <v>50333188</v>
      </c>
      <c t="n" r="C22" s="6">
        <v>46908249</v>
      </c>
    </row>
    <row r="23" spans="1:3">
      <c t="s" r="A23" s="4">
        <v>55</v>
      </c>
      <c t="s" r="B23" s="4">
        <v>36</v>
      </c>
      <c t="n" r="C23" s="6">
        <v>-294264</v>
      </c>
    </row>
    <row r="24" spans="1:3">
      <c t="s" r="A24" s="4">
        <v>56</v>
      </c>
      <c t="n" r="B24" s="7">
        <v>-54150157</v>
      </c>
      <c t="n" r="C24" s="6">
        <v>-49892282</v>
      </c>
    </row>
    <row r="25" spans="1:3">
      <c t="s" r="A25" s="4">
        <v>57</v>
      </c>
      <c t="n" r="B25" s="6">
        <v>-3747881</v>
      </c>
      <c t="n" r="C25" s="6">
        <v>-3214411</v>
      </c>
    </row>
    <row r="26" spans="1:3">
      <c t="s" r="A26" s="4">
        <v>58</v>
      </c>
      <c t="n" r="B26" s="7">
        <v>852078</v>
      </c>
      <c t="n" r="C26" s="7">
        <v>1547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201</v>
      </c>
      <c t="s" r="B1" s="2">
        <v>1</v>
      </c>
    </row>
    <row r="2" spans="1:2">
      <c t="s" r="B2" s="2">
        <v>2</v>
      </c>
    </row>
    <row r="3" spans="1:2">
      <c t="s" r="A3" s="3">
        <v>154</v>
      </c>
    </row>
    <row r="4" spans="1:2">
      <c t="s" r="A4" s="4">
        <v>202</v>
      </c>
      <c t="s" r="B4" s="4">
        <v>203</v>
      </c>
    </row>
    <row r="5" spans="1:2">
      <c t="s" r="A5" s="4">
        <v>204</v>
      </c>
      <c t="s" r="B5" s="4">
        <v>205</v>
      </c>
    </row>
    <row r="6" spans="1:2">
      <c t="s" r="A6" s="4">
        <v>34</v>
      </c>
      <c t="s" r="B6" s="4">
        <v>206</v>
      </c>
    </row>
    <row r="7" spans="1:2">
      <c t="s" r="A7" s="4">
        <v>35</v>
      </c>
      <c t="s" r="B7" s="4">
        <v>207</v>
      </c>
    </row>
    <row r="8" spans="1:2">
      <c t="s" r="A8" s="4">
        <v>160</v>
      </c>
      <c t="s" r="B8" s="4">
        <v>208</v>
      </c>
    </row>
    <row r="9" spans="1:2">
      <c t="s" r="A9" s="4">
        <v>209</v>
      </c>
      <c t="s" r="B9" s="4">
        <v>210</v>
      </c>
    </row>
    <row r="10" spans="1:2">
      <c t="s" r="A10" s="4">
        <v>211</v>
      </c>
      <c t="s" r="B10" s="4">
        <v>212</v>
      </c>
    </row>
    <row r="11" spans="1:2">
      <c t="s" r="A11" s="4">
        <v>213</v>
      </c>
      <c t="s" r="B11" s="4">
        <v>214</v>
      </c>
    </row>
    <row r="12" spans="1:2">
      <c t="s" r="A12" s="4">
        <v>186</v>
      </c>
      <c t="s" r="B12" s="4">
        <v>215</v>
      </c>
    </row>
    <row r="13" spans="1:2">
      <c t="s" r="A13" s="4">
        <v>183</v>
      </c>
      <c t="s" r="B13" s="4">
        <v>216</v>
      </c>
    </row>
    <row r="14" spans="1:2">
      <c t="s" r="A14" s="4">
        <v>217</v>
      </c>
      <c t="s" r="B14" s="4">
        <v>218</v>
      </c>
    </row>
    <row r="15" spans="1:2">
      <c t="s" r="A15" s="4">
        <v>219</v>
      </c>
      <c t="s" r="B15" s="4">
        <v>220</v>
      </c>
    </row>
    <row r="16" spans="1:2">
      <c t="s" r="A16" s="4">
        <v>221</v>
      </c>
      <c t="s" r="B16" s="4">
        <v>222</v>
      </c>
    </row>
    <row r="17" spans="1:2">
      <c t="s" r="A17" s="4">
        <v>223</v>
      </c>
      <c t="s" r="B17"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154</v>
      </c>
    </row>
    <row r="4" spans="1:2">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8</v>
      </c>
      <c t="s" r="B1" s="2">
        <v>1</v>
      </c>
    </row>
    <row r="2" spans="1:2">
      <c t="s" r="B2" s="2">
        <v>2</v>
      </c>
    </row>
    <row r="3" spans="1:2">
      <c t="s" r="A3" s="3">
        <v>158</v>
      </c>
    </row>
    <row r="4" spans="1:2">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1</v>
      </c>
      <c t="s" r="B1" s="2">
        <v>1</v>
      </c>
    </row>
    <row r="2" spans="1:2">
      <c t="s" r="B2" s="2">
        <v>2</v>
      </c>
    </row>
    <row r="3" spans="1:2">
      <c t="s" r="A3" s="3">
        <v>161</v>
      </c>
    </row>
    <row r="4" spans="1:2">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v>
      </c>
    </row>
    <row r="3" spans="1:2">
      <c t="s" r="A3" s="3">
        <v>164</v>
      </c>
    </row>
    <row r="4" spans="1:2">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37</v>
      </c>
      <c t="s" r="B1" s="2">
        <v>1</v>
      </c>
    </row>
    <row r="2" spans="1:2">
      <c t="s" r="B2" s="2">
        <v>2</v>
      </c>
    </row>
    <row r="3" spans="1:2">
      <c t="s" r="A3" s="3">
        <v>176</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32</v>
      </c>
    </row>
    <row r="2" spans="1:3">
      <c t="s" r="A2" s="3">
        <v>60</v>
      </c>
    </row>
    <row r="3" spans="1:3">
      <c t="s" r="A3" s="4">
        <v>61</v>
      </c>
      <c t="n" r="B3" s="8">
        <v>0.001</v>
      </c>
      <c t="n" r="C3" s="8">
        <v>0.001</v>
      </c>
    </row>
    <row r="4" spans="1:3">
      <c t="s" r="A4" s="4">
        <v>62</v>
      </c>
      <c t="n" r="B4" s="6">
        <v>400000000</v>
      </c>
      <c t="n" r="C4" s="6">
        <v>400000000</v>
      </c>
    </row>
    <row r="5" spans="1:3">
      <c t="s" r="A5" s="4">
        <v>63</v>
      </c>
      <c t="n" r="B5" s="6">
        <v>69087955</v>
      </c>
      <c t="n" r="C5" s="6">
        <v>63885930</v>
      </c>
    </row>
    <row r="6" spans="1:3">
      <c t="s" r="A6" s="4">
        <v>64</v>
      </c>
      <c t="n" r="B6" s="6">
        <v>69087955</v>
      </c>
      <c t="n" r="C6" s="6">
        <v>638859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44</v>
      </c>
      <c t="s" r="B1" s="2">
        <v>1</v>
      </c>
    </row>
    <row r="2" spans="1:2">
      <c t="s" r="B2" s="2">
        <v>2</v>
      </c>
    </row>
    <row r="3" spans="1:2">
      <c t="s" r="A3" s="3">
        <v>178</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49</v>
      </c>
      <c t="s" r="B1" s="2">
        <v>1</v>
      </c>
    </row>
    <row r="2" spans="1:2">
      <c t="s" r="B2" s="2">
        <v>2</v>
      </c>
    </row>
    <row r="3" spans="1:2">
      <c t="s" r="A3" s="3">
        <v>184</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56</v>
      </c>
      <c t="s" r="B1" s="2">
        <v>1</v>
      </c>
    </row>
    <row r="2" spans="1:2">
      <c t="s" r="B2" s="2">
        <v>2</v>
      </c>
    </row>
    <row r="3" spans="1:2">
      <c t="s" r="A3" s="3">
        <v>187</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261</v>
      </c>
      <c t="s" r="B1" s="2">
        <v>262</v>
      </c>
      <c t="s" r="C1" s="2">
        <v>263</v>
      </c>
      <c t="s" r="D1" s="2">
        <v>264</v>
      </c>
      <c t="s" r="E1" s="2">
        <v>2</v>
      </c>
      <c t="s" r="F1" s="2">
        <v>32</v>
      </c>
      <c t="s" r="G1" s="2">
        <v>265</v>
      </c>
      <c t="s" r="H1" s="2">
        <v>266</v>
      </c>
      <c t="s" r="I1" s="2">
        <v>267</v>
      </c>
      <c t="s" r="J1" s="2">
        <v>268</v>
      </c>
      <c t="s" r="K1" s="2">
        <v>269</v>
      </c>
      <c t="s" r="L1" s="2">
        <v>270</v>
      </c>
    </row>
    <row r="2" spans="1:12">
      <c t="s" r="A2" s="4">
        <v>101</v>
      </c>
      <c t="n" r="D2" s="6">
        <v>9447100</v>
      </c>
    </row>
    <row r="3" spans="1:12">
      <c t="s" r="A3" s="4">
        <v>271</v>
      </c>
      <c t="n" r="B3" s="6">
        <v>6276960</v>
      </c>
    </row>
    <row r="4" spans="1:12">
      <c t="s" r="A4" s="4">
        <v>272</v>
      </c>
      <c t="s" r="I4" s="4">
        <v>273</v>
      </c>
    </row>
    <row r="5" spans="1:12">
      <c t="s" r="A5" s="4">
        <v>274</v>
      </c>
      <c t="n" r="B5" s="7">
        <v>3923100</v>
      </c>
    </row>
    <row r="6" spans="1:12">
      <c t="s" r="A6" s="4">
        <v>275</v>
      </c>
      <c t="n" r="B6" s="6">
        <v>6276960</v>
      </c>
    </row>
    <row r="7" spans="1:12">
      <c t="s" r="A7" s="4">
        <v>276</v>
      </c>
      <c t="s" r="B7" s="4">
        <v>277</v>
      </c>
      <c t="s" r="C7" s="4">
        <v>277</v>
      </c>
      <c t="s" r="G7" s="4">
        <v>277</v>
      </c>
    </row>
    <row r="8" spans="1:12">
      <c t="s" r="A8" s="4">
        <v>278</v>
      </c>
      <c t="n" r="B8" s="6">
        <v>6276960</v>
      </c>
      <c t="n" r="C8" s="6">
        <v>3321600</v>
      </c>
    </row>
    <row r="9" spans="1:12">
      <c t="s" r="A9" s="4">
        <v>279</v>
      </c>
      <c t="n" r="B9" s="8">
        <v>0.625</v>
      </c>
      <c t="n" r="C9" s="8">
        <v>0.625</v>
      </c>
      <c t="n" r="G9" s="8">
        <v>0.625</v>
      </c>
    </row>
    <row r="10" spans="1:12">
      <c t="s" r="A10" s="4">
        <v>280</v>
      </c>
      <c t="n" r="C10" s="7">
        <v>2076000</v>
      </c>
      <c t="n" r="G10" s="7">
        <v>8489036</v>
      </c>
    </row>
    <row r="11" spans="1:12">
      <c t="s" r="A11" s="4">
        <v>281</v>
      </c>
      <c t="n" r="B11" s="6">
        <v>3353437</v>
      </c>
      <c t="n" r="C11" s="6">
        <v>3353437</v>
      </c>
      <c t="n" r="G11" s="6">
        <v>14446777</v>
      </c>
    </row>
    <row r="12" spans="1:12">
      <c t="s" r="A12" s="4">
        <v>282</v>
      </c>
      <c t="n" r="C12" s="6">
        <v>3321600</v>
      </c>
      <c t="n" r="G12" s="6">
        <v>14446777</v>
      </c>
    </row>
    <row r="13" spans="1:12">
      <c t="s" r="A13" s="4">
        <v>283</v>
      </c>
      <c t="n" r="B13" s="6">
        <v>15290486</v>
      </c>
    </row>
    <row r="14" spans="1:12">
      <c t="s" r="A14" s="4">
        <v>284</v>
      </c>
      <c t="n" r="B14" s="9">
        <v>0.07000000000000001</v>
      </c>
    </row>
    <row r="15" spans="1:12">
      <c t="s" r="A15" s="4">
        <v>285</v>
      </c>
      <c t="n" r="B15" s="6">
        <v>6889555</v>
      </c>
    </row>
    <row r="16" spans="1:12">
      <c t="s" r="A16" s="4">
        <v>286</v>
      </c>
      <c t="n" r="B16" s="8">
        <v>0.155</v>
      </c>
    </row>
    <row r="17" spans="1:12">
      <c t="s" r="A17" s="4">
        <v>287</v>
      </c>
      <c t="n" r="B17" s="6">
        <v>20867266</v>
      </c>
    </row>
    <row r="18" spans="1:12">
      <c t="s" r="A18" s="4">
        <v>288</v>
      </c>
      <c t="n" r="B18" s="8">
        <v>0.625</v>
      </c>
    </row>
    <row r="19" spans="1:12">
      <c t="s" r="A19" s="4">
        <v>289</v>
      </c>
      <c t="n" r="J19" s="7">
        <v>500000</v>
      </c>
      <c t="n" r="K19" s="7">
        <v>55000</v>
      </c>
    </row>
    <row r="20" spans="1:12">
      <c t="s" r="A20" s="4">
        <v>61</v>
      </c>
      <c t="n" r="E20" s="8">
        <v>0.001</v>
      </c>
      <c t="n" r="F20" s="8">
        <v>0.001</v>
      </c>
      <c t="n" r="H20" s="8">
        <v>0.001</v>
      </c>
      <c t="n" r="L20" s="8">
        <v>0.001</v>
      </c>
    </row>
    <row r="21" spans="1:12">
      <c t="s" r="A21" s="4">
        <v>290</v>
      </c>
      <c t="n" r="E21" s="7">
        <v>4257875</v>
      </c>
      <c t="n" r="F21" s="7">
        <v>16994625</v>
      </c>
    </row>
    <row r="22" spans="1:12">
      <c t="s" r="A22" s="4">
        <v>56</v>
      </c>
      <c t="n" r="E22" s="6">
        <v>54150157</v>
      </c>
      <c t="n" r="F22" s="7">
        <v>49892282</v>
      </c>
    </row>
    <row r="23" spans="1:12">
      <c t="s" r="A23" s="4">
        <v>291</v>
      </c>
      <c t="n" r="E23" s="7">
        <v>1806000</v>
      </c>
    </row>
    <row r="24" spans="1:12">
      <c t="s" r="A24" s="4">
        <v>292</v>
      </c>
    </row>
    <row r="25" spans="1:12">
      <c t="s" r="A25" s="4">
        <v>271</v>
      </c>
      <c t="n" r="D25" s="6">
        <v>13859324</v>
      </c>
    </row>
    <row r="26" spans="1:12">
      <c t="s" r="A26" s="4">
        <v>293</v>
      </c>
    </row>
    <row r="27" spans="1:12">
      <c t="s" r="A27" s="4">
        <v>271</v>
      </c>
      <c t="n" r="D27" s="6">
        <v>14440920</v>
      </c>
    </row>
    <row r="28" spans="1:12">
      <c t="s" r="A28" s="4">
        <v>294</v>
      </c>
    </row>
    <row r="29" spans="1:12">
      <c t="s" r="A29" s="4">
        <v>271</v>
      </c>
      <c t="n" r="D29" s="6">
        <v>11113544</v>
      </c>
    </row>
    <row r="30" spans="1:12">
      <c t="s" r="A30" s="4">
        <v>292</v>
      </c>
    </row>
    <row r="31" spans="1:12">
      <c t="s" r="A31" s="4">
        <v>295</v>
      </c>
      <c t="n" r="D31" s="6">
        <v>7042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296</v>
      </c>
      <c t="s" r="B1" s="2">
        <v>1</v>
      </c>
    </row>
    <row r="2" spans="1:3">
      <c t="s" r="B2" s="2">
        <v>2</v>
      </c>
      <c t="s" r="C2" s="2">
        <v>32</v>
      </c>
    </row>
    <row r="3" spans="1:3">
      <c t="s" r="A3" s="3">
        <v>154</v>
      </c>
    </row>
    <row r="4" spans="1:3">
      <c t="s" r="A4" s="4">
        <v>297</v>
      </c>
      <c t="n" r="B4" s="7">
        <v>0</v>
      </c>
      <c t="n" r="C4" s="7">
        <v>0</v>
      </c>
    </row>
    <row r="5" spans="1:3">
      <c t="s" r="A5" s="4">
        <v>298</v>
      </c>
      <c t="n" r="B5" s="6">
        <v>250000</v>
      </c>
    </row>
    <row r="6" spans="1:3">
      <c t="s" r="A6" s="4">
        <v>299</v>
      </c>
      <c t="n" r="B6" s="7">
        <v>85140</v>
      </c>
      <c t="s" r="C6" s="4">
        <v>36</v>
      </c>
    </row>
    <row r="7" spans="1:3">
      <c t="s" r="A7" s="4">
        <v>300</v>
      </c>
      <c t="s" r="B7" s="4">
        <v>36</v>
      </c>
      <c t="s" r="C7" s="4">
        <v>36</v>
      </c>
    </row>
    <row r="8" spans="1:3">
      <c t="s" r="A8" s="4">
        <v>301</v>
      </c>
      <c t="s" r="B8" s="4">
        <v>302</v>
      </c>
    </row>
    <row r="9" spans="1:3">
      <c t="s" r="A9" s="4">
        <v>303</v>
      </c>
      <c t="s" r="B9" s="4">
        <v>36</v>
      </c>
      <c t="s" r="C9" s="4">
        <v>36</v>
      </c>
    </row>
    <row r="10" spans="1:3">
      <c t="s" r="A10" s="4">
        <v>304</v>
      </c>
      <c t="s" r="B10" s="4">
        <v>36</v>
      </c>
      <c t="s" r="C10" s="4">
        <v>36</v>
      </c>
    </row>
    <row r="11" spans="1:3">
      <c t="s" r="A11" s="4">
        <v>305</v>
      </c>
      <c t="s" r="B11" s="4">
        <v>36</v>
      </c>
      <c t="s" r="C11" s="4">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t="s" r="A1" s="1">
        <v>306</v>
      </c>
      <c t="s" r="B1" s="2">
        <v>1</v>
      </c>
    </row>
    <row r="2" spans="1:2">
      <c t="s" r="B2" s="2">
        <v>2</v>
      </c>
    </row>
    <row r="3" spans="1:2">
      <c t="s" r="A3" s="4">
        <v>307</v>
      </c>
    </row>
    <row r="4" spans="1:2">
      <c t="s" r="A4" s="4">
        <v>308</v>
      </c>
      <c t="s" r="B4" s="4">
        <v>309</v>
      </c>
    </row>
    <row r="5" spans="1:2">
      <c t="s" r="A5" s="4">
        <v>310</v>
      </c>
    </row>
    <row r="6" spans="1:2">
      <c t="s" r="A6" s="4">
        <v>308</v>
      </c>
      <c t="s" r="B6" s="4">
        <v>311</v>
      </c>
    </row>
    <row r="7" spans="1:2">
      <c t="s" r="A7" s="4">
        <v>312</v>
      </c>
    </row>
    <row r="8" spans="1:2">
      <c t="s" r="A8" s="4">
        <v>308</v>
      </c>
      <c t="s" r="B8" s="4">
        <v>309</v>
      </c>
    </row>
    <row r="9" spans="1:2">
      <c t="s" r="A9" s="4">
        <v>313</v>
      </c>
    </row>
    <row r="10" spans="1:2">
      <c t="s" r="A10" s="4">
        <v>308</v>
      </c>
      <c t="s" r="B10" s="4">
        <v>277</v>
      </c>
    </row>
    <row r="11" spans="1:2">
      <c t="s" r="A11" s="4">
        <v>314</v>
      </c>
    </row>
    <row r="12" spans="1:2">
      <c t="s" r="A12" s="4">
        <v>308</v>
      </c>
      <c t="s" r="B12"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315</v>
      </c>
      <c t="s" r="B1" s="2">
        <v>1</v>
      </c>
    </row>
    <row r="2" spans="1:3">
      <c t="s" r="B2" s="2">
        <v>2</v>
      </c>
      <c t="s" r="C2" s="2">
        <v>32</v>
      </c>
    </row>
    <row r="3" spans="1:3">
      <c t="s" r="A3" s="4">
        <v>71</v>
      </c>
      <c t="n" r="B3" s="7">
        <v>958575</v>
      </c>
      <c t="s" r="C3" s="4">
        <v>36</v>
      </c>
    </row>
    <row r="4" spans="1:3">
      <c t="s" r="A4" s="4">
        <v>35</v>
      </c>
      <c t="s" r="B4" s="4">
        <v>36</v>
      </c>
      <c t="n" r="C4" s="7">
        <v>958575</v>
      </c>
    </row>
    <row r="5" spans="1:3">
      <c t="s" r="A5" s="4">
        <v>72</v>
      </c>
      <c t="n" r="B5" s="7">
        <v>491829</v>
      </c>
      <c t="n" r="C5" s="6">
        <v>1160771</v>
      </c>
    </row>
    <row r="6" spans="1:3">
      <c t="s" r="A6" s="4">
        <v>316</v>
      </c>
    </row>
    <row r="7" spans="1:3">
      <c t="s" r="A7" s="4">
        <v>72</v>
      </c>
      <c t="n" r="C7" s="6">
        <v>28099</v>
      </c>
    </row>
    <row r="8" spans="1:3">
      <c t="s" r="A8" s="4">
        <v>317</v>
      </c>
    </row>
    <row r="9" spans="1:3">
      <c t="s" r="A9" s="4">
        <v>35</v>
      </c>
      <c t="n" r="C9" s="7">
        <v>9244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18</v>
      </c>
      <c t="s" r="B1" s="2">
        <v>2</v>
      </c>
      <c t="s" r="C1" s="2">
        <v>32</v>
      </c>
    </row>
    <row r="2" spans="1:3">
      <c t="s" r="A2" s="3">
        <v>158</v>
      </c>
    </row>
    <row r="3" spans="1:3">
      <c t="s" r="A3" s="4">
        <v>319</v>
      </c>
      <c t="s" r="B3" s="4">
        <v>36</v>
      </c>
      <c t="n" r="C3" s="7">
        <v>958575</v>
      </c>
    </row>
    <row r="4" spans="1:3">
      <c t="s" r="A4" s="4">
        <v>320</v>
      </c>
      <c t="s" r="B4" s="4">
        <v>36</v>
      </c>
      <c t="n" r="C4" s="7">
        <v>9585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321</v>
      </c>
      <c t="s" r="B1" s="2">
        <v>322</v>
      </c>
      <c t="s" r="C1" s="2">
        <v>2</v>
      </c>
      <c t="s" r="D1" s="2">
        <v>32</v>
      </c>
    </row>
    <row r="2" spans="1:4">
      <c t="s" r="A2" s="4">
        <v>323</v>
      </c>
      <c t="n" r="C2" s="7">
        <v>6688</v>
      </c>
      <c t="n" r="D2" s="7">
        <v>7063</v>
      </c>
    </row>
    <row r="3" spans="1:4">
      <c t="s" r="A3" s="4">
        <v>324</v>
      </c>
      <c t="n" r="C3" s="7">
        <v>10161</v>
      </c>
      <c t="n" r="D3" s="7">
        <v>992797</v>
      </c>
    </row>
    <row r="4" spans="1:4">
      <c t="s" r="A4" s="4">
        <v>325</v>
      </c>
      <c t="s" r="C4" s="4">
        <v>36</v>
      </c>
      <c t="s" r="D4" s="4">
        <v>36</v>
      </c>
    </row>
    <row r="5" spans="1:4">
      <c t="s" r="A5" s="4">
        <v>80</v>
      </c>
      <c t="n" r="C5" s="7">
        <v>95000</v>
      </c>
      <c t="n" r="D5" s="7">
        <v>2426</v>
      </c>
    </row>
    <row r="6" spans="1:4">
      <c t="s" r="A6" s="4">
        <v>326</v>
      </c>
      <c t="s" r="C6" s="4">
        <v>36</v>
      </c>
      <c t="n" r="D6" s="7">
        <v>1633</v>
      </c>
    </row>
    <row r="7" spans="1:4">
      <c t="s" r="A7" s="4">
        <v>327</v>
      </c>
    </row>
    <row r="8" spans="1:4">
      <c t="s" r="A8" s="4">
        <v>328</v>
      </c>
      <c t="n" r="B8" s="7">
        <v>0</v>
      </c>
    </row>
    <row r="9" spans="1:4">
      <c t="s" r="A9" s="4">
        <v>80</v>
      </c>
      <c t="n" r="B9" s="6">
        <v>95000</v>
      </c>
    </row>
    <row r="10" spans="1:4">
      <c t="s" r="A10" s="4">
        <v>326</v>
      </c>
      <c t="n" r="B10" s="7">
        <v>8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32</v>
      </c>
    </row>
    <row r="2" spans="1:3">
      <c t="s" r="A2" s="4">
        <v>330</v>
      </c>
      <c t="n" r="B2" s="7">
        <v>31892</v>
      </c>
      <c t="n" r="C2" s="7">
        <v>42053</v>
      </c>
    </row>
    <row r="3" spans="1:3">
      <c t="s" r="A3" s="4">
        <v>331</v>
      </c>
      <c t="n" r="B3" s="6">
        <v>-17969</v>
      </c>
      <c t="n" r="C3" s="6">
        <v>-21442</v>
      </c>
    </row>
    <row r="4" spans="1:3">
      <c t="s" r="A4" s="4">
        <v>332</v>
      </c>
      <c t="n" r="B4" s="6">
        <v>13923</v>
      </c>
      <c t="n" r="C4" s="6">
        <v>20611</v>
      </c>
    </row>
    <row r="5" spans="1:3">
      <c t="s" r="A5" s="4">
        <v>313</v>
      </c>
    </row>
    <row r="6" spans="1:3">
      <c t="s" r="A6" s="4">
        <v>330</v>
      </c>
      <c t="n" r="B6" s="7">
        <v>31892</v>
      </c>
      <c t="n" r="C6" s="6">
        <v>31892</v>
      </c>
    </row>
    <row r="7" spans="1:3">
      <c t="s" r="A7" s="4">
        <v>307</v>
      </c>
    </row>
    <row r="8" spans="1:3">
      <c t="s" r="A8" s="4">
        <v>330</v>
      </c>
      <c t="s" r="B8" s="4">
        <v>36</v>
      </c>
      <c t="n" r="C8" s="7">
        <v>101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65</v>
      </c>
      <c t="s" r="B1" s="2">
        <v>1</v>
      </c>
    </row>
    <row r="2" spans="1:3">
      <c t="s" r="B2" s="2">
        <v>2</v>
      </c>
      <c t="s" r="C2" s="2">
        <v>32</v>
      </c>
    </row>
    <row r="3" spans="1:3">
      <c t="s" r="A3" s="3">
        <v>66</v>
      </c>
    </row>
    <row r="4" spans="1:3">
      <c t="s" r="A4" s="4">
        <v>67</v>
      </c>
      <c t="s" r="B4" s="4">
        <v>36</v>
      </c>
      <c t="s" r="C4" s="4">
        <v>36</v>
      </c>
    </row>
    <row r="5" spans="1:3">
      <c t="s" r="A5" s="3">
        <v>68</v>
      </c>
    </row>
    <row r="6" spans="1:3">
      <c t="s" r="A6" s="4">
        <v>69</v>
      </c>
      <c t="n" r="B6" s="7">
        <v>1918183</v>
      </c>
      <c t="n" r="C6" s="7">
        <v>11667361</v>
      </c>
    </row>
    <row r="7" spans="1:3">
      <c t="s" r="A7" s="4">
        <v>70</v>
      </c>
      <c t="n" r="B7" s="6">
        <v>1008755</v>
      </c>
      <c t="n" r="C7" s="7">
        <v>4014859</v>
      </c>
    </row>
    <row r="8" spans="1:3">
      <c t="s" r="A8" s="4">
        <v>71</v>
      </c>
      <c t="n" r="B8" s="6">
        <v>958575</v>
      </c>
      <c t="s" r="C8" s="4">
        <v>36</v>
      </c>
    </row>
    <row r="9" spans="1:3">
      <c t="s" r="A9" s="4">
        <v>72</v>
      </c>
      <c t="n" r="B9" s="6">
        <v>491829</v>
      </c>
      <c t="n" r="C9" s="7">
        <v>1160771</v>
      </c>
    </row>
    <row r="10" spans="1:3">
      <c t="s" r="A10" s="4">
        <v>73</v>
      </c>
      <c t="n" r="B10" s="6">
        <v>23758</v>
      </c>
      <c t="n" r="C10" s="6">
        <v>38972</v>
      </c>
    </row>
    <row r="11" spans="1:3">
      <c t="s" r="A11" s="4">
        <v>74</v>
      </c>
      <c t="n" r="B11" s="6">
        <v>4401100</v>
      </c>
      <c t="n" r="C11" s="6">
        <v>16881963</v>
      </c>
    </row>
    <row r="12" spans="1:3">
      <c t="s" r="A12" s="4">
        <v>75</v>
      </c>
      <c t="n" r="B12" s="6">
        <v>-4401100</v>
      </c>
      <c t="n" r="C12" s="6">
        <v>-16881963</v>
      </c>
    </row>
    <row r="13" spans="1:3">
      <c t="s" r="A13" s="3">
        <v>76</v>
      </c>
    </row>
    <row r="14" spans="1:3">
      <c t="s" r="A14" s="4">
        <v>77</v>
      </c>
      <c t="n" r="B14" s="6">
        <v>-2334</v>
      </c>
      <c t="n" r="C14" s="6">
        <v>-118780</v>
      </c>
    </row>
    <row r="15" spans="1:3">
      <c t="s" r="A15" s="4">
        <v>78</v>
      </c>
      <c t="n" r="B15" s="6">
        <v>2355</v>
      </c>
      <c t="n" r="C15" s="7">
        <v>3692</v>
      </c>
    </row>
    <row r="16" spans="1:3">
      <c t="s" r="A16" s="4">
        <v>79</v>
      </c>
      <c t="n" r="B16" s="6">
        <v>48204</v>
      </c>
      <c t="s" r="C16" s="4">
        <v>36</v>
      </c>
    </row>
    <row r="17" spans="1:3">
      <c t="s" r="A17" s="4">
        <v>80</v>
      </c>
      <c t="n" r="B17" s="6">
        <v>95000</v>
      </c>
      <c t="n" r="C17" s="7">
        <v>2426</v>
      </c>
    </row>
    <row r="18" spans="1:3">
      <c t="s" r="A18" s="4">
        <v>81</v>
      </c>
      <c t="n" r="B18" s="6">
        <v>143225</v>
      </c>
      <c t="n" r="C18" s="6">
        <v>-112662</v>
      </c>
    </row>
    <row r="19" spans="1:3">
      <c t="s" r="A19" s="4">
        <v>82</v>
      </c>
      <c t="n" r="B19" s="7">
        <v>-4257875</v>
      </c>
      <c t="n" r="C19" s="7">
        <v>-16994625</v>
      </c>
    </row>
    <row r="20" spans="1:3">
      <c t="s" r="A20" s="4">
        <v>83</v>
      </c>
      <c t="s" r="B20" s="4">
        <v>36</v>
      </c>
      <c t="s" r="C20" s="4">
        <v>36</v>
      </c>
    </row>
    <row r="21" spans="1:3">
      <c t="s" r="A21" s="4">
        <v>84</v>
      </c>
      <c t="n" r="B21" s="7">
        <v>-4257875</v>
      </c>
      <c t="n" r="C21" s="7">
        <v>-16994625</v>
      </c>
    </row>
    <row r="22" spans="1:3">
      <c t="s" r="A22" s="3">
        <v>85</v>
      </c>
    </row>
    <row r="23" spans="1:3">
      <c t="s" r="A23" s="4">
        <v>86</v>
      </c>
      <c t="n" r="B23" s="9">
        <v>-0.06</v>
      </c>
      <c t="n" r="C23" s="9">
        <v>-0.28</v>
      </c>
    </row>
    <row r="24" spans="1:3">
      <c t="s" r="A24" s="4">
        <v>87</v>
      </c>
      <c t="n" r="B24" s="9">
        <v>-0.06</v>
      </c>
      <c t="n" r="C24" s="9">
        <v>-0.28</v>
      </c>
    </row>
    <row r="25" spans="1:3">
      <c t="s" r="A25" s="3">
        <v>88</v>
      </c>
    </row>
    <row r="26" spans="1:3">
      <c t="s" r="A26" s="4">
        <v>86</v>
      </c>
      <c t="n" r="B26" s="6">
        <v>66873761</v>
      </c>
      <c t="n" r="C26" s="6">
        <v>60225524</v>
      </c>
    </row>
    <row r="27" spans="1:3">
      <c t="s" r="A27" s="4">
        <v>87</v>
      </c>
      <c t="n" r="B27" s="6">
        <v>66873761</v>
      </c>
      <c t="n" r="C27" s="6">
        <v>602255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54"/>
    <col customWidth="1" max="3" min="3" width="21"/>
  </cols>
  <sheetData>
    <row r="1" spans="1:3">
      <c t="s" r="A1" s="1">
        <v>333</v>
      </c>
      <c t="s" r="B1" s="2">
        <v>1</v>
      </c>
    </row>
    <row r="2" spans="1:3">
      <c t="s" r="B2" s="2">
        <v>334</v>
      </c>
      <c t="s" r="C2" s="2">
        <v>335</v>
      </c>
    </row>
    <row r="3" spans="1:3">
      <c t="s" r="A3" s="4">
        <v>336</v>
      </c>
      <c t="s" r="B3" s="4">
        <v>337</v>
      </c>
    </row>
    <row r="4" spans="1:3">
      <c t="s" r="A4" s="4">
        <v>338</v>
      </c>
      <c t="n" r="B4" s="7">
        <v>17070</v>
      </c>
      <c t="n" r="C4" s="7">
        <v>31909</v>
      </c>
    </row>
    <row r="5" spans="1:3">
      <c t="s" r="A5" s="4">
        <v>339</v>
      </c>
      <c t="n" r="B5" s="6">
        <v>21</v>
      </c>
    </row>
    <row r="6" spans="1:3">
      <c t="s" r="A6" s="4">
        <v>340</v>
      </c>
      <c t="s" r="B6" s="4">
        <v>341</v>
      </c>
    </row>
    <row r="7" spans="1:3">
      <c t="s" r="A7" s="4">
        <v>342</v>
      </c>
    </row>
    <row r="8" spans="1:3">
      <c t="s" r="A8" s="4">
        <v>339</v>
      </c>
      <c t="n" r="B8" s="6">
        <v>14</v>
      </c>
    </row>
    <row r="9" spans="1:3">
      <c t="s" r="A9" s="4">
        <v>343</v>
      </c>
    </row>
    <row r="10" spans="1:3">
      <c t="s" r="A10" s="4">
        <v>339</v>
      </c>
      <c t="n" r="B10" s="6">
        <v>7</v>
      </c>
    </row>
    <row r="11" spans="1:3">
      <c t="s" r="A11" s="4">
        <v>344</v>
      </c>
    </row>
    <row r="12" spans="1:3">
      <c t="s" r="A12" s="4">
        <v>345</v>
      </c>
      <c t="n" r="B12" s="6">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32</v>
      </c>
    </row>
    <row r="2" spans="1:3">
      <c t="s" r="A2" s="3">
        <v>164</v>
      </c>
    </row>
    <row r="3" spans="1:3">
      <c t="s" r="A3" s="4">
        <v>347</v>
      </c>
      <c t="n" r="B3" s="7">
        <v>432820</v>
      </c>
      <c t="n" r="C3" s="7">
        <v>393370</v>
      </c>
    </row>
    <row r="4" spans="1:3">
      <c t="s" r="A4" s="4">
        <v>348</v>
      </c>
      <c t="n" r="B4" s="6">
        <v>-217342</v>
      </c>
      <c t="n" r="C4" s="6">
        <v>-200272</v>
      </c>
    </row>
    <row r="5" spans="1:3">
      <c t="s" r="A5" s="4">
        <v>349</v>
      </c>
      <c t="n" r="B5" s="6">
        <v>215478</v>
      </c>
      <c t="n" r="C5" s="6">
        <v>193098</v>
      </c>
    </row>
    <row r="6" spans="1:3">
      <c t="s" r="A6" s="4">
        <v>350</v>
      </c>
      <c t="n" r="B6" s="6">
        <v>209019</v>
      </c>
      <c t="n" r="C6" s="6">
        <v>226420</v>
      </c>
    </row>
    <row r="7" spans="1:3">
      <c t="s" r="A7" s="4">
        <v>351</v>
      </c>
      <c t="n" r="B7" s="7">
        <v>424497</v>
      </c>
      <c t="n" r="C7" s="7">
        <v>4195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s>
  <sheetData>
    <row r="1" spans="1:6">
      <c t="s" r="A1" s="1">
        <v>352</v>
      </c>
      <c t="s" r="B1" s="2">
        <v>1</v>
      </c>
    </row>
    <row r="2" spans="1:6">
      <c t="s" r="B2" s="2">
        <v>2</v>
      </c>
      <c t="s" r="C2" s="2">
        <v>353</v>
      </c>
      <c t="s" r="D2" s="2">
        <v>354</v>
      </c>
      <c t="s" r="E2" s="2">
        <v>262</v>
      </c>
      <c t="s" r="F2" s="2">
        <v>265</v>
      </c>
    </row>
    <row r="3" spans="1:6">
      <c t="s" r="A3" s="4">
        <v>355</v>
      </c>
      <c t="n" r="D3" s="7">
        <v>30000</v>
      </c>
    </row>
    <row r="4" spans="1:6">
      <c t="s" r="A4" s="4">
        <v>356</v>
      </c>
      <c t="s" r="B4" s="4">
        <v>357</v>
      </c>
    </row>
    <row r="5" spans="1:6">
      <c t="s" r="A5" s="4">
        <v>358</v>
      </c>
      <c t="s" r="B5" s="4">
        <v>359</v>
      </c>
    </row>
    <row r="6" spans="1:6">
      <c t="s" r="A6" s="4">
        <v>360</v>
      </c>
      <c t="n" r="B6" s="7">
        <v>222</v>
      </c>
    </row>
    <row r="7" spans="1:6">
      <c t="s" r="A7" s="4">
        <v>361</v>
      </c>
      <c t="n" r="C7" s="9">
        <v>0.3</v>
      </c>
      <c t="n" r="E7" s="8">
        <v>0.625</v>
      </c>
      <c t="n" r="F7" s="8">
        <v>0.625</v>
      </c>
    </row>
    <row r="8" spans="1:6">
      <c t="s" r="A8" s="4">
        <v>362</v>
      </c>
    </row>
    <row r="9" spans="1:6">
      <c t="s" r="A9" s="4">
        <v>363</v>
      </c>
      <c t="s" r="B9" s="4">
        <v>364</v>
      </c>
    </row>
    <row r="10" spans="1:6">
      <c t="s" r="A10" s="4">
        <v>365</v>
      </c>
      <c t="n" r="B10" s="6">
        <v>100739</v>
      </c>
    </row>
    <row r="11" spans="1:6">
      <c t="s" r="A11" s="4">
        <v>366</v>
      </c>
      <c t="n" r="B11" s="9">
        <v>0.1</v>
      </c>
    </row>
    <row r="12" spans="1:6">
      <c t="s" r="A12" s="4">
        <v>367</v>
      </c>
      <c t="s" r="B12" s="4">
        <v>368</v>
      </c>
    </row>
    <row r="13" spans="1:6">
      <c t="s" r="A13" s="4">
        <v>369</v>
      </c>
    </row>
    <row r="14" spans="1:6">
      <c t="s" r="A14" s="4">
        <v>366</v>
      </c>
      <c t="n" r="B14" s="10">
        <v>0.1667</v>
      </c>
    </row>
    <row r="15" spans="1:6">
      <c t="s" r="A15" s="4">
        <v>367</v>
      </c>
      <c t="s" r="B15"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370</v>
      </c>
      <c t="s" r="B1" s="2">
        <v>371</v>
      </c>
      <c t="s" r="C1" s="2">
        <v>372</v>
      </c>
      <c t="s" r="D1" s="2">
        <v>262</v>
      </c>
      <c t="s" r="E1" s="2">
        <v>263</v>
      </c>
      <c t="s" r="F1" s="2">
        <v>264</v>
      </c>
      <c t="s" r="G1" s="2">
        <v>2</v>
      </c>
      <c t="s" r="H1" s="2">
        <v>32</v>
      </c>
      <c t="s" r="I1" s="2">
        <v>265</v>
      </c>
      <c t="s" r="J1" s="2">
        <v>266</v>
      </c>
      <c t="s" r="K1" s="2">
        <v>353</v>
      </c>
      <c t="s" r="L1" s="2">
        <v>268</v>
      </c>
      <c t="s" r="M1" s="2">
        <v>269</v>
      </c>
      <c t="s" r="N1" s="2">
        <v>373</v>
      </c>
      <c t="s" r="O1" s="2">
        <v>374</v>
      </c>
      <c t="s" r="P1" s="2">
        <v>270</v>
      </c>
    </row>
    <row r="2" spans="1:16">
      <c t="s" r="A2" s="4">
        <v>375</v>
      </c>
      <c t="n" r="G2" s="6">
        <v>400000000</v>
      </c>
      <c t="n" r="H2" s="6">
        <v>400000000</v>
      </c>
      <c t="n" r="N2" s="6">
        <v>150000000</v>
      </c>
      <c t="n" r="O2" s="6">
        <v>127000000</v>
      </c>
      <c t="n" r="P2" s="6">
        <v>10000</v>
      </c>
    </row>
    <row r="3" spans="1:16">
      <c t="s" r="A3" s="4">
        <v>61</v>
      </c>
      <c t="n" r="G3" s="8">
        <v>0.001</v>
      </c>
      <c t="n" r="H3" s="8">
        <v>0.001</v>
      </c>
      <c t="n" r="J3" s="8">
        <v>0.001</v>
      </c>
      <c t="n" r="P3" s="8">
        <v>0.001</v>
      </c>
    </row>
    <row r="4" spans="1:16">
      <c t="s" r="A4" s="4">
        <v>376</v>
      </c>
      <c t="n" r="N4" s="6">
        <v>245673568</v>
      </c>
      <c t="n" r="O4" s="6">
        <v>219582802</v>
      </c>
    </row>
    <row r="5" spans="1:16">
      <c t="s" r="A5" s="4">
        <v>271</v>
      </c>
      <c t="n" r="O5" s="6">
        <v>92582802</v>
      </c>
    </row>
    <row r="6" spans="1:16">
      <c t="s" r="A6" s="4">
        <v>377</v>
      </c>
      <c t="n" r="N6" s="6">
        <v>95673568</v>
      </c>
      <c t="n" r="O6" s="6">
        <v>92582802</v>
      </c>
    </row>
    <row r="7" spans="1:16">
      <c t="s" r="A7" s="4">
        <v>378</v>
      </c>
      <c t="n" r="O7" s="6">
        <v>25000000</v>
      </c>
    </row>
    <row r="8" spans="1:16">
      <c t="s" r="A8" s="4">
        <v>379</v>
      </c>
      <c t="n" r="N8" s="8">
        <v>0.001</v>
      </c>
      <c t="n" r="O8" s="8">
        <v>0.001</v>
      </c>
    </row>
    <row r="9" spans="1:16">
      <c t="s" r="A9" s="4">
        <v>380</v>
      </c>
      <c t="s" r="G9" s="4">
        <v>381</v>
      </c>
    </row>
    <row r="10" spans="1:16">
      <c t="s" r="A10" s="4">
        <v>382</v>
      </c>
      <c t="n" r="D10" s="7">
        <v>3923100</v>
      </c>
    </row>
    <row r="11" spans="1:16">
      <c t="s" r="A11" s="4">
        <v>383</v>
      </c>
      <c t="n" r="D11" s="6">
        <v>6276960</v>
      </c>
    </row>
    <row r="12" spans="1:16">
      <c t="s" r="A12" s="4">
        <v>384</v>
      </c>
      <c t="n" r="D12" s="6">
        <v>6276960</v>
      </c>
      <c t="n" r="E12" s="6">
        <v>3321600</v>
      </c>
    </row>
    <row r="13" spans="1:16">
      <c t="s" r="A13" s="4">
        <v>279</v>
      </c>
      <c t="n" r="D13" s="8">
        <v>0.625</v>
      </c>
      <c t="n" r="E13" s="8">
        <v>0.625</v>
      </c>
      <c t="n" r="I13" s="8">
        <v>0.625</v>
      </c>
    </row>
    <row r="14" spans="1:16">
      <c t="s" r="A14" s="4">
        <v>280</v>
      </c>
      <c t="n" r="E14" s="7">
        <v>2076000</v>
      </c>
      <c t="n" r="I14" s="7">
        <v>8489036</v>
      </c>
    </row>
    <row r="15" spans="1:16">
      <c t="s" r="A15" s="4">
        <v>281</v>
      </c>
      <c t="n" r="D15" s="6">
        <v>3353437</v>
      </c>
      <c t="n" r="E15" s="6">
        <v>3353437</v>
      </c>
      <c t="n" r="I15" s="6">
        <v>14446777</v>
      </c>
    </row>
    <row r="16" spans="1:16">
      <c t="s" r="A16" s="4">
        <v>385</v>
      </c>
      <c t="n" r="D16" s="8">
        <v>0.625</v>
      </c>
      <c t="n" r="I16" s="8">
        <v>0.625</v>
      </c>
      <c t="n" r="K16" s="9">
        <v>0.3</v>
      </c>
    </row>
    <row r="17" spans="1:16">
      <c t="s" r="A17" s="4">
        <v>386</v>
      </c>
      <c t="n" r="D17" s="6">
        <v>15290486</v>
      </c>
    </row>
    <row r="18" spans="1:16">
      <c t="s" r="A18" s="4">
        <v>387</v>
      </c>
      <c t="n" r="D18" s="9">
        <v>0.07000000000000001</v>
      </c>
    </row>
    <row r="19" spans="1:16">
      <c t="s" r="A19" s="4">
        <v>388</v>
      </c>
      <c t="n" r="D19" s="6">
        <v>6889555</v>
      </c>
    </row>
    <row r="20" spans="1:16">
      <c t="s" r="A20" s="4">
        <v>389</v>
      </c>
      <c t="n" r="D20" s="8">
        <v>0.155</v>
      </c>
    </row>
    <row r="21" spans="1:16">
      <c t="s" r="A21" s="4">
        <v>390</v>
      </c>
      <c t="n" r="D21" s="6">
        <v>20867266</v>
      </c>
    </row>
    <row r="22" spans="1:16">
      <c t="s" r="A22" s="4">
        <v>391</v>
      </c>
      <c t="n" r="D22" s="8">
        <v>0.625</v>
      </c>
    </row>
    <row r="23" spans="1:16">
      <c t="s" r="A23" s="4">
        <v>289</v>
      </c>
      <c t="n" r="L23" s="7">
        <v>500000</v>
      </c>
      <c t="n" r="M23" s="7">
        <v>55000</v>
      </c>
    </row>
    <row r="24" spans="1:16">
      <c t="s" r="A24" s="4">
        <v>392</v>
      </c>
    </row>
    <row r="25" spans="1:16">
      <c t="s" r="A25" s="4">
        <v>61</v>
      </c>
      <c t="n" r="C25" s="8">
        <v>0.001</v>
      </c>
    </row>
    <row r="26" spans="1:16">
      <c t="s" r="A26" s="4">
        <v>393</v>
      </c>
      <c t="s" r="C26" s="4">
        <v>394</v>
      </c>
    </row>
    <row r="27" spans="1:16">
      <c t="s" r="A27" s="4">
        <v>395</v>
      </c>
      <c t="n" r="B27" s="6">
        <v>31597574</v>
      </c>
    </row>
    <row r="28" spans="1:16">
      <c t="s" r="A28" s="4">
        <v>396</v>
      </c>
      <c t="n" r="B28" s="6">
        <v>33000000</v>
      </c>
    </row>
    <row r="29" spans="1:16">
      <c t="s" r="A29" s="4">
        <v>91</v>
      </c>
    </row>
    <row r="30" spans="1:16">
      <c t="s" r="A30" s="4">
        <v>397</v>
      </c>
      <c t="n" r="H30" s="11">
        <v>0.33</v>
      </c>
    </row>
    <row r="31" spans="1:16">
      <c t="s" r="A31" s="4">
        <v>398</v>
      </c>
      <c t="n" r="H31" s="11">
        <v>0.33</v>
      </c>
    </row>
    <row r="32" spans="1:16">
      <c t="s" r="A32" s="4">
        <v>399</v>
      </c>
      <c t="n" r="H32" s="11">
        <v>0.33</v>
      </c>
    </row>
    <row r="33" spans="1:16">
      <c t="s" r="A33" s="4">
        <v>92</v>
      </c>
    </row>
    <row r="34" spans="1:16">
      <c t="s" r="A34" s="4">
        <v>397</v>
      </c>
      <c t="n" r="H34" s="11">
        <v>0.45</v>
      </c>
    </row>
    <row r="35" spans="1:16">
      <c t="s" r="A35" s="4">
        <v>398</v>
      </c>
      <c t="n" r="H35" s="11">
        <v>0.45</v>
      </c>
    </row>
    <row r="36" spans="1:16">
      <c t="s" r="A36" s="4">
        <v>399</v>
      </c>
      <c t="n" r="H36" s="9">
        <v>0.45</v>
      </c>
    </row>
    <row r="37" spans="1:16">
      <c t="s" r="A37" s="4">
        <v>400</v>
      </c>
    </row>
    <row r="38" spans="1:16">
      <c t="s" r="A38" s="4">
        <v>401</v>
      </c>
      <c t="n" r="B38" s="6">
        <v>1402426</v>
      </c>
    </row>
    <row r="39" spans="1:16">
      <c t="s" r="A39" s="4">
        <v>402</v>
      </c>
      <c t="n" r="B39" s="6">
        <v>33000000</v>
      </c>
    </row>
    <row r="40" spans="1:16">
      <c t="s" r="A40" s="4">
        <v>403</v>
      </c>
    </row>
    <row r="41" spans="1:16">
      <c t="s" r="A41" s="4">
        <v>389</v>
      </c>
      <c t="n" r="G41" s="9">
        <v>0.3</v>
      </c>
    </row>
    <row r="42" spans="1:16">
      <c t="s" r="A42" s="4">
        <v>404</v>
      </c>
      <c t="n" r="G42" s="7">
        <v>1806222</v>
      </c>
    </row>
    <row r="43" spans="1:16">
      <c t="s" r="A43" s="4">
        <v>405</v>
      </c>
      <c t="n" r="G43" s="6">
        <v>30000</v>
      </c>
    </row>
    <row r="44" spans="1:16">
      <c t="s" r="A44" s="4">
        <v>131</v>
      </c>
      <c t="n" r="G44" s="7">
        <v>222</v>
      </c>
    </row>
    <row r="45" spans="1:16">
      <c t="s" r="A45" s="4">
        <v>406</v>
      </c>
      <c t="s" r="G45" s="4">
        <v>407</v>
      </c>
    </row>
    <row r="46" spans="1:16">
      <c t="s" r="A46" s="4">
        <v>408</v>
      </c>
      <c t="n" r="G46" s="6">
        <v>6020725</v>
      </c>
    </row>
    <row r="47" spans="1:16">
      <c t="s" r="A47" s="4">
        <v>409</v>
      </c>
      <c t="n" r="G47" s="6">
        <v>16557004</v>
      </c>
    </row>
    <row r="48" spans="1:16">
      <c t="s" r="A48" s="4">
        <v>91</v>
      </c>
    </row>
    <row r="49" spans="1:16">
      <c t="s" r="A49" s="4">
        <v>271</v>
      </c>
      <c t="n" r="O49" s="6">
        <v>14440920</v>
      </c>
    </row>
    <row r="50" spans="1:16">
      <c t="s" r="A50" s="4">
        <v>377</v>
      </c>
      <c t="n" r="N50" s="6">
        <v>40118013</v>
      </c>
    </row>
    <row r="51" spans="1:16">
      <c t="s" r="A51" s="4">
        <v>383</v>
      </c>
      <c t="n" r="F51" s="6">
        <v>14440920</v>
      </c>
    </row>
    <row r="52" spans="1:16">
      <c t="s" r="A52" s="4">
        <v>92</v>
      </c>
    </row>
    <row r="53" spans="1:16">
      <c t="s" r="A53" s="4">
        <v>271</v>
      </c>
      <c t="n" r="O53" s="6">
        <v>11113544</v>
      </c>
    </row>
    <row r="54" spans="1:16">
      <c t="s" r="A54" s="4">
        <v>377</v>
      </c>
      <c t="n" r="N54" s="6">
        <v>55555555</v>
      </c>
    </row>
    <row r="55" spans="1:16">
      <c t="s" r="A55" s="4">
        <v>383</v>
      </c>
      <c t="n" r="F55" s="6">
        <v>11113544</v>
      </c>
    </row>
    <row r="56" spans="1:16">
      <c t="s" r="A56" s="4">
        <v>292</v>
      </c>
    </row>
    <row r="57" spans="1:16">
      <c t="s" r="A57" s="4">
        <v>271</v>
      </c>
      <c t="n" r="O57" s="6">
        <v>42028338</v>
      </c>
    </row>
    <row r="58" spans="1:16">
      <c t="s" r="A58" s="4">
        <v>410</v>
      </c>
    </row>
    <row r="59" spans="1:16">
      <c t="s" r="A59" s="4">
        <v>411</v>
      </c>
      <c t="n" r="G59" s="9">
        <v>0.1</v>
      </c>
    </row>
    <row r="60" spans="1:16">
      <c t="s" r="A60" s="4">
        <v>412</v>
      </c>
      <c t="s" r="G60" s="4">
        <v>368</v>
      </c>
    </row>
    <row r="61" spans="1:16">
      <c t="s" r="A61" s="4">
        <v>413</v>
      </c>
    </row>
    <row r="62" spans="1:16">
      <c t="s" r="A62" s="4">
        <v>411</v>
      </c>
      <c t="n" r="G62" s="10">
        <v>0.1667</v>
      </c>
    </row>
    <row r="63" spans="1:16">
      <c t="s" r="A63" s="4">
        <v>412</v>
      </c>
      <c t="s" r="G63" s="4">
        <v>3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414</v>
      </c>
      <c t="s" r="B1" s="2">
        <v>1</v>
      </c>
    </row>
    <row r="2" spans="1:3">
      <c t="s" r="B2" s="2">
        <v>2</v>
      </c>
      <c t="s" r="C2" s="2">
        <v>32</v>
      </c>
    </row>
    <row r="3" spans="1:3">
      <c t="s" r="A3" s="4">
        <v>415</v>
      </c>
      <c t="n" r="B3" s="7">
        <v>1806222</v>
      </c>
    </row>
    <row r="4" spans="1:3">
      <c t="s" r="A4" s="4">
        <v>416</v>
      </c>
      <c t="n" r="B4" s="7">
        <v>708059</v>
      </c>
      <c t="n" r="C4" s="7">
        <v>11667361</v>
      </c>
    </row>
    <row r="5" spans="1:3">
      <c t="s" r="A5" s="4">
        <v>417</v>
      </c>
    </row>
    <row r="6" spans="1:3">
      <c t="s" r="A6" s="4">
        <v>418</v>
      </c>
      <c t="n" r="B6" s="6">
        <v>458170</v>
      </c>
      <c t="n" r="C6" s="6">
        <v>776753</v>
      </c>
    </row>
    <row r="7" spans="1:3">
      <c t="s" r="A7" s="4">
        <v>415</v>
      </c>
      <c t="n" r="B7" s="7">
        <v>116667</v>
      </c>
      <c t="n" r="C7" s="7">
        <v>706234</v>
      </c>
    </row>
    <row r="8" spans="1:3">
      <c t="s" r="A8" s="4">
        <v>416</v>
      </c>
      <c t="n" r="B8" s="7">
        <v>411970</v>
      </c>
      <c t="n" r="C8" s="7">
        <v>410931</v>
      </c>
    </row>
    <row r="9" spans="1:3">
      <c t="s" r="A9" s="4">
        <v>419</v>
      </c>
    </row>
    <row r="10" spans="1:3">
      <c t="s" r="A10" s="4">
        <v>418</v>
      </c>
      <c t="n" r="B10" s="6">
        <v>100000</v>
      </c>
      <c t="n" r="C10" s="6">
        <v>250000</v>
      </c>
    </row>
    <row r="11" spans="1:3">
      <c t="s" r="A11" s="4">
        <v>416</v>
      </c>
      <c t="n" r="B11" s="7">
        <v>45000</v>
      </c>
      <c t="n" r="C11" s="7">
        <v>87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t="s" r="A1" s="1">
        <v>420</v>
      </c>
      <c t="s" r="B1" s="2">
        <v>421</v>
      </c>
      <c t="s" r="C1" s="2">
        <v>262</v>
      </c>
      <c t="s" r="D1" s="2">
        <v>422</v>
      </c>
      <c t="s" r="E1" s="2">
        <v>2</v>
      </c>
      <c t="s" r="F1" s="2">
        <v>32</v>
      </c>
    </row>
    <row r="2" spans="1:6">
      <c t="s" r="A2" s="4">
        <v>423</v>
      </c>
      <c t="n" r="E2" s="6">
        <v>851963</v>
      </c>
    </row>
    <row r="3" spans="1:6">
      <c t="s" r="A3" s="4">
        <v>424</v>
      </c>
      <c t="n" r="E3" s="7">
        <v>1413552</v>
      </c>
      <c t="n" r="F3" s="7">
        <v>5917351</v>
      </c>
    </row>
    <row r="4" spans="1:6">
      <c t="s" r="A4" s="4">
        <v>425</v>
      </c>
      <c t="n" r="E4" s="7">
        <v>1210124</v>
      </c>
      <c t="n" r="F4" s="7">
        <v>0</v>
      </c>
    </row>
    <row r="5" spans="1:6">
      <c t="s" r="A5" s="4">
        <v>426</v>
      </c>
      <c t="n" r="E5" s="6">
        <v>6456890</v>
      </c>
      <c t="n" r="F5" s="6">
        <v>27756821</v>
      </c>
    </row>
    <row r="6" spans="1:6">
      <c t="s" r="A6" s="4">
        <v>387</v>
      </c>
      <c t="n" r="C6" s="9">
        <v>0.07000000000000001</v>
      </c>
    </row>
    <row r="7" spans="1:6">
      <c t="s" r="A7" s="4">
        <v>427</v>
      </c>
    </row>
    <row r="8" spans="1:6">
      <c t="s" r="A8" s="4">
        <v>426</v>
      </c>
      <c t="n" r="E8" s="6">
        <v>6456890</v>
      </c>
    </row>
    <row r="9" spans="1:6">
      <c t="s" r="A9" s="4">
        <v>417</v>
      </c>
    </row>
    <row r="10" spans="1:6">
      <c t="s" r="A10" s="4">
        <v>426</v>
      </c>
      <c t="n" r="E10" s="6">
        <v>6456890</v>
      </c>
    </row>
    <row r="11" spans="1:6">
      <c t="s" r="A11" s="4">
        <v>428</v>
      </c>
    </row>
    <row r="12" spans="1:6">
      <c t="s" r="A12" s="4">
        <v>426</v>
      </c>
      <c t="n" r="E12" s="6">
        <v>6456890</v>
      </c>
    </row>
    <row r="13" spans="1:6">
      <c t="s" r="A13" s="4">
        <v>429</v>
      </c>
      <c t="n" r="B13" s="6">
        <v>25556</v>
      </c>
    </row>
    <row r="14" spans="1:6">
      <c t="s" r="A14" s="4">
        <v>430</v>
      </c>
      <c t="n" r="B14" s="6">
        <v>41851</v>
      </c>
    </row>
    <row r="15" spans="1:6">
      <c t="s" r="A15" s="4">
        <v>387</v>
      </c>
      <c t="n" r="B15" s="8">
        <v>0.155</v>
      </c>
    </row>
    <row r="16" spans="1:6">
      <c t="s" r="A16" s="4">
        <v>431</v>
      </c>
      <c t="n" r="B16" s="6">
        <v>16295</v>
      </c>
    </row>
    <row r="17" spans="1:6">
      <c t="s" r="A17" s="4">
        <v>432</v>
      </c>
    </row>
    <row r="18" spans="1:6">
      <c t="s" r="A18" s="4">
        <v>423</v>
      </c>
      <c t="n" r="D18" s="6">
        <v>16521704</v>
      </c>
    </row>
    <row r="19" spans="1:6">
      <c t="s" r="A19" s="4">
        <v>433</v>
      </c>
      <c t="s" r="D19" s="4">
        <v>273</v>
      </c>
    </row>
    <row r="20" spans="1:6">
      <c t="s" r="A20" s="4">
        <v>434</v>
      </c>
      <c t="s" r="D20" s="4">
        <v>435</v>
      </c>
    </row>
    <row r="21" spans="1:6">
      <c t="s" r="A21" s="4">
        <v>436</v>
      </c>
      <c t="s" r="D21" s="4">
        <v>437</v>
      </c>
    </row>
    <row r="22" spans="1:6">
      <c t="s" r="A22" s="4">
        <v>438</v>
      </c>
      <c t="s" r="D22" s="4">
        <v>273</v>
      </c>
    </row>
    <row r="23" spans="1:6">
      <c t="s" r="A23" s="4">
        <v>439</v>
      </c>
    </row>
    <row r="24" spans="1:6">
      <c t="s" r="A24" s="4">
        <v>423</v>
      </c>
      <c t="n" r="D24" s="6">
        <v>1456786</v>
      </c>
    </row>
    <row r="25" spans="1:6">
      <c t="s" r="A25" s="4">
        <v>440</v>
      </c>
    </row>
    <row r="26" spans="1:6">
      <c t="s" r="A26" s="4">
        <v>423</v>
      </c>
      <c t="n" r="D26" s="6">
        <v>17978490</v>
      </c>
    </row>
    <row r="27" spans="1:6">
      <c t="s" r="A27" s="4">
        <v>441</v>
      </c>
    </row>
    <row r="28" spans="1:6">
      <c t="s" r="A28" s="4">
        <v>423</v>
      </c>
      <c t="n" r="C28" s="6">
        <v>304201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26"/>
    <col customWidth="1" max="3" min="3" width="26"/>
  </cols>
  <sheetData>
    <row r="1" spans="1:3">
      <c t="s" r="A1" s="1">
        <v>442</v>
      </c>
      <c t="s" r="B1" s="2">
        <v>1</v>
      </c>
    </row>
    <row r="2" spans="1:3">
      <c t="s" r="B2" s="2">
        <v>2</v>
      </c>
      <c t="s" r="C2" s="2">
        <v>32</v>
      </c>
    </row>
    <row r="3" spans="1:3">
      <c t="s" r="A3" s="3">
        <v>176</v>
      </c>
    </row>
    <row r="4" spans="1:3">
      <c t="s" r="A4" s="4">
        <v>443</v>
      </c>
      <c t="n" r="B4" s="6">
        <v>27752315</v>
      </c>
      <c t="n" r="C4" s="6">
        <v>15290486</v>
      </c>
    </row>
    <row r="5" spans="1:3">
      <c t="s" r="A5" s="4">
        <v>444</v>
      </c>
      <c t="n" r="B5" s="6">
        <v>26156553</v>
      </c>
      <c t="n" r="C5" s="6">
        <v>15290486</v>
      </c>
    </row>
    <row r="6" spans="1:3">
      <c t="s" r="A6" s="4">
        <v>445</v>
      </c>
      <c t="s" r="B6" s="4">
        <v>36</v>
      </c>
      <c t="n" r="C6" s="6">
        <v>-15290486</v>
      </c>
    </row>
    <row r="7" spans="1:3">
      <c t="s" r="A7" s="4">
        <v>446</v>
      </c>
      <c t="n" r="B7" s="6">
        <v>6456890</v>
      </c>
      <c t="n" r="C7" s="6">
        <v>27756821</v>
      </c>
    </row>
    <row r="8" spans="1:3">
      <c t="s" r="A8" s="4">
        <v>447</v>
      </c>
      <c t="n" r="B8" s="6">
        <v>-41851</v>
      </c>
      <c t="n" r="C8" s="6">
        <v>-4506</v>
      </c>
    </row>
    <row r="9" spans="1:3">
      <c t="s" r="A9" s="4">
        <v>448</v>
      </c>
      <c t="s" r="B9" s="4">
        <v>36</v>
      </c>
      <c t="s" r="C9" s="4">
        <v>36</v>
      </c>
    </row>
    <row r="10" spans="1:3">
      <c t="s" r="A10" s="4">
        <v>449</v>
      </c>
      <c t="n" r="B10" s="6">
        <v>34167354</v>
      </c>
      <c t="n" r="C10" s="6">
        <v>27752315</v>
      </c>
    </row>
    <row r="11" spans="1:3">
      <c t="s" r="A11" s="4">
        <v>450</v>
      </c>
      <c t="n" r="B11" s="6">
        <v>34167354</v>
      </c>
      <c t="n" r="C11" s="6">
        <v>26156553</v>
      </c>
    </row>
    <row r="12" spans="1:3">
      <c t="s" r="A12" s="4">
        <v>451</v>
      </c>
      <c t="n" r="B12" s="9">
        <v>0.51</v>
      </c>
      <c t="n" r="C12" s="9">
        <v>0.07000000000000001</v>
      </c>
    </row>
    <row r="13" spans="1:3">
      <c t="s" r="A13" s="4">
        <v>452</v>
      </c>
      <c t="n" r="B13" s="9">
        <v>0.5</v>
      </c>
      <c t="n" r="C13" s="9">
        <v>0.07000000000000001</v>
      </c>
    </row>
    <row r="14" spans="1:3">
      <c t="s" r="A14" s="4">
        <v>453</v>
      </c>
      <c t="s" r="B14" s="4">
        <v>36</v>
      </c>
      <c t="s" r="C14" s="4">
        <v>36</v>
      </c>
    </row>
    <row r="15" spans="1:3">
      <c t="s" r="A15" s="4">
        <v>454</v>
      </c>
      <c t="s" r="B15" s="4">
        <v>36</v>
      </c>
      <c t="s" r="C15" s="4">
        <v>36</v>
      </c>
    </row>
    <row r="16" spans="1:3">
      <c t="s" r="A16" s="4">
        <v>455</v>
      </c>
      <c t="s" r="B16" s="4">
        <v>36</v>
      </c>
      <c t="s" r="C16" s="4">
        <v>36</v>
      </c>
    </row>
    <row r="17" spans="1:3">
      <c t="s" r="A17" s="4">
        <v>456</v>
      </c>
      <c t="s" r="B17" s="4">
        <v>36</v>
      </c>
      <c t="s" r="C17" s="4">
        <v>36</v>
      </c>
    </row>
    <row r="18" spans="1:3">
      <c t="s" r="A18" s="4">
        <v>457</v>
      </c>
      <c t="n" r="B18" s="9">
        <v>0.47</v>
      </c>
      <c t="n" r="C18" s="9">
        <v>0.51</v>
      </c>
    </row>
    <row r="19" spans="1:3">
      <c t="s" r="A19" s="4">
        <v>458</v>
      </c>
      <c t="n" r="B19" s="9">
        <v>0.47</v>
      </c>
      <c t="n" r="C19" s="9">
        <v>0.5</v>
      </c>
    </row>
    <row r="20" spans="1:3">
      <c t="s" r="A20" s="4">
        <v>459</v>
      </c>
      <c t="s" r="B20" s="4">
        <v>460</v>
      </c>
      <c t="s" r="C20" s="4">
        <v>461</v>
      </c>
    </row>
    <row r="21" spans="1:3">
      <c t="s" r="A21" s="4">
        <v>462</v>
      </c>
      <c t="s" r="B21" s="4">
        <v>463</v>
      </c>
      <c t="s" r="C21" s="4">
        <v>460</v>
      </c>
    </row>
    <row r="22" spans="1:3">
      <c t="s" r="A22" s="4">
        <v>464</v>
      </c>
      <c t="s" r="B22" s="4">
        <v>465</v>
      </c>
      <c t="s" r="C22" s="4">
        <v>461</v>
      </c>
    </row>
    <row r="23" spans="1:3">
      <c t="s" r="A23" s="4">
        <v>466</v>
      </c>
      <c t="s" r="B23" s="4">
        <v>463</v>
      </c>
      <c t="s" r="C23" s="4">
        <v>465</v>
      </c>
    </row>
    <row r="24" spans="1:3">
      <c t="s" r="A24" s="4">
        <v>467</v>
      </c>
      <c t="n" r="B24" s="7">
        <v>1963523</v>
      </c>
      <c t="n" r="C24" s="7">
        <v>305810</v>
      </c>
    </row>
    <row r="25" spans="1:3">
      <c t="s" r="A25" s="4">
        <v>468</v>
      </c>
      <c t="n" r="B25" s="6">
        <v>974066</v>
      </c>
      <c t="n" r="C25" s="6">
        <v>1963523</v>
      </c>
    </row>
    <row r="26" spans="1:3">
      <c t="s" r="A26" s="4">
        <v>469</v>
      </c>
      <c t="n" r="B26" s="6">
        <v>1962239</v>
      </c>
      <c t="n" r="C26" s="6">
        <v>305810</v>
      </c>
    </row>
    <row r="27" spans="1:3">
      <c t="s" r="A27" s="4">
        <v>470</v>
      </c>
      <c t="n" r="B27" s="7">
        <v>974066</v>
      </c>
      <c t="n" r="C27" s="7">
        <v>19622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1</v>
      </c>
      <c t="s" r="B1" s="2">
        <v>1</v>
      </c>
    </row>
    <row r="2" spans="1:3">
      <c t="s" r="B2" s="2">
        <v>2</v>
      </c>
      <c t="s" r="C2" s="2">
        <v>32</v>
      </c>
    </row>
    <row r="3" spans="1:3">
      <c t="s" r="A3" s="3">
        <v>176</v>
      </c>
    </row>
    <row r="4" spans="1:3">
      <c t="s" r="A4" s="4">
        <v>472</v>
      </c>
      <c t="n" r="B4" s="6">
        <v>1595762</v>
      </c>
      <c t="s" r="C4" s="4">
        <v>36</v>
      </c>
    </row>
    <row r="5" spans="1:3">
      <c t="s" r="A5" s="4">
        <v>473</v>
      </c>
      <c t="n" r="B5" s="6">
        <v>6456890</v>
      </c>
      <c t="n" r="C5" s="6">
        <v>27756821</v>
      </c>
    </row>
    <row r="6" spans="1:3">
      <c t="s" r="A6" s="4">
        <v>474</v>
      </c>
      <c t="n" r="B6" s="6">
        <v>-8010801</v>
      </c>
      <c t="n" r="C6" s="6">
        <v>-26156553</v>
      </c>
    </row>
    <row r="7" spans="1:3">
      <c t="s" r="A7" s="4">
        <v>475</v>
      </c>
      <c t="n" r="B7" s="6">
        <v>-41851</v>
      </c>
      <c t="n" r="C7" s="6">
        <v>-4506</v>
      </c>
    </row>
    <row r="8" spans="1:3">
      <c t="s" r="A8" s="4">
        <v>476</v>
      </c>
      <c t="s" r="B8" s="4">
        <v>36</v>
      </c>
      <c t="s" r="C8" s="4">
        <v>36</v>
      </c>
    </row>
    <row r="9" spans="1:3">
      <c t="s" r="A9" s="4">
        <v>477</v>
      </c>
      <c t="s" r="B9" s="4">
        <v>36</v>
      </c>
      <c t="n" r="C9" s="6">
        <v>15957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2"/>
    <col customWidth="1" max="3" min="3" width="22"/>
  </cols>
  <sheetData>
    <row r="1" spans="1:3">
      <c t="s" r="A1" s="1">
        <v>478</v>
      </c>
      <c t="s" r="B1" s="2">
        <v>1</v>
      </c>
    </row>
    <row r="2" spans="1:3">
      <c t="s" r="B2" s="2">
        <v>2</v>
      </c>
      <c t="s" r="C2" s="2">
        <v>32</v>
      </c>
    </row>
    <row r="3" spans="1:3">
      <c t="s" r="A3" s="4">
        <v>479</v>
      </c>
      <c t="s" r="B3" s="4">
        <v>480</v>
      </c>
      <c t="s" r="C3" s="4">
        <v>480</v>
      </c>
    </row>
    <row r="4" spans="1:3">
      <c t="s" r="A4" s="4">
        <v>481</v>
      </c>
    </row>
    <row r="5" spans="1:3">
      <c t="s" r="A5" s="4">
        <v>482</v>
      </c>
      <c t="s" r="B5" s="4">
        <v>483</v>
      </c>
      <c t="s" r="C5" s="4">
        <v>483</v>
      </c>
    </row>
    <row r="6" spans="1:3">
      <c t="s" r="A6" s="4">
        <v>484</v>
      </c>
      <c t="s" r="B6" s="4">
        <v>485</v>
      </c>
      <c t="s" r="C6" s="4">
        <v>485</v>
      </c>
    </row>
    <row r="7" spans="1:3">
      <c t="s" r="A7" s="4">
        <v>486</v>
      </c>
      <c t="s" r="B7" s="4">
        <v>487</v>
      </c>
      <c t="s" r="C7" s="4">
        <v>487</v>
      </c>
    </row>
    <row r="8" spans="1:3">
      <c t="s" r="A8" s="4">
        <v>488</v>
      </c>
    </row>
    <row r="9" spans="1:3">
      <c t="s" r="A9" s="4">
        <v>482</v>
      </c>
      <c t="s" r="B9" s="4">
        <v>489</v>
      </c>
      <c t="s" r="C9" s="4">
        <v>489</v>
      </c>
    </row>
    <row r="10" spans="1:3">
      <c t="s" r="A10" s="4">
        <v>484</v>
      </c>
      <c t="s" r="B10" s="4">
        <v>490</v>
      </c>
      <c t="s" r="C10" s="4">
        <v>490</v>
      </c>
    </row>
    <row r="11" spans="1:3">
      <c t="s" r="A11" s="4">
        <v>486</v>
      </c>
      <c t="s" r="B11" s="4">
        <v>491</v>
      </c>
      <c t="s" r="C11" s="4">
        <v>4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492</v>
      </c>
      <c t="s" r="B1" s="2">
        <v>1</v>
      </c>
    </row>
    <row r="2" spans="1:3">
      <c t="s" r="B2" s="2">
        <v>2</v>
      </c>
      <c t="s" r="C2" s="2">
        <v>32</v>
      </c>
    </row>
    <row r="3" spans="1:3">
      <c t="s" r="A3" s="4">
        <v>416</v>
      </c>
      <c t="n" r="B3" s="7">
        <v>708059</v>
      </c>
      <c t="n" r="C3" s="7">
        <v>11667361</v>
      </c>
    </row>
    <row r="4" spans="1:3">
      <c t="s" r="A4" s="4">
        <v>493</v>
      </c>
    </row>
    <row r="5" spans="1:3">
      <c t="s" r="A5" s="4">
        <v>416</v>
      </c>
      <c t="n" r="B5" s="7">
        <v>48700</v>
      </c>
      <c t="n" r="C5" s="7">
        <v>5250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9"/>
    <col customWidth="1" max="2" min="2" width="80"/>
    <col customWidth="1" max="3" min="3" width="22"/>
    <col customWidth="1" max="4" min="4" width="28"/>
    <col customWidth="1" max="5" min="5" width="28"/>
    <col customWidth="1" max="6" min="6" width="36"/>
    <col customWidth="1" max="7" min="7" width="31"/>
    <col customWidth="1" max="8" min="8" width="29"/>
    <col customWidth="1" max="9" min="9" width="13"/>
  </cols>
  <sheetData>
    <row r="1" spans="1:9">
      <c t="s" r="A1" s="1">
        <v>89</v>
      </c>
      <c t="s" r="C1" s="2">
        <v>90</v>
      </c>
      <c t="s" r="D1" s="2">
        <v>91</v>
      </c>
      <c t="s" r="E1" s="2">
        <v>92</v>
      </c>
      <c t="s" r="F1" s="2">
        <v>93</v>
      </c>
      <c t="s" r="G1" s="2">
        <v>94</v>
      </c>
      <c t="s" r="H1" s="2">
        <v>95</v>
      </c>
      <c t="s" r="I1" s="2">
        <v>96</v>
      </c>
    </row>
    <row r="2" spans="1:9">
      <c t="s" r="A2" s="4">
        <v>97</v>
      </c>
      <c t="s" r="B2" s="4">
        <v>98</v>
      </c>
      <c t="n" r="C2" s="7">
        <v>33229</v>
      </c>
      <c t="n" r="D2" s="7">
        <v>40118</v>
      </c>
      <c t="n" r="E2" s="7">
        <v>20237</v>
      </c>
      <c t="n" r="F2" s="7">
        <v>19867961</v>
      </c>
      <c t="s" r="G2" s="4">
        <v>36</v>
      </c>
      <c t="n" r="H2" s="7">
        <v>-32897657</v>
      </c>
      <c t="n" r="I2" s="7">
        <v>-12936112</v>
      </c>
    </row>
    <row r="3" spans="1:9">
      <c t="s" r="A3" s="4">
        <v>99</v>
      </c>
      <c t="s" r="B3" s="4">
        <v>98</v>
      </c>
      <c t="n" r="C3" s="6">
        <v>33229093</v>
      </c>
      <c t="n" r="D3" s="6">
        <v>40118013</v>
      </c>
      <c t="n" r="E3" s="6">
        <v>20237459</v>
      </c>
    </row>
    <row r="4" spans="1:9">
      <c t="s" r="A4" s="4">
        <v>100</v>
      </c>
      <c t="n" r="C4" s="7">
        <v>6277</v>
      </c>
      <c t="s" r="D4" s="4">
        <v>36</v>
      </c>
      <c t="s" r="E4" s="4">
        <v>36</v>
      </c>
      <c t="n" r="F4" s="6">
        <v>3916823</v>
      </c>
      <c t="s" r="G4" s="4">
        <v>36</v>
      </c>
      <c t="s" r="H4" s="4">
        <v>36</v>
      </c>
      <c t="n" r="I4" s="7">
        <v>3923100</v>
      </c>
    </row>
    <row r="5" spans="1:9">
      <c t="s" r="A5" s="4">
        <v>101</v>
      </c>
      <c t="n" r="C5" s="6">
        <v>6276960</v>
      </c>
    </row>
    <row r="6" spans="1:9">
      <c t="s" r="A6" s="4">
        <v>102</v>
      </c>
      <c t="n" r="C6" s="7">
        <v>5548</v>
      </c>
      <c t="n" r="D6" s="7">
        <v>-40118</v>
      </c>
      <c t="n" r="E6" s="7">
        <v>-20237</v>
      </c>
      <c t="n" r="F6" s="6">
        <v>54807</v>
      </c>
      <c t="s" r="G6" s="4">
        <v>36</v>
      </c>
      <c t="s" r="H6" s="4">
        <v>36</v>
      </c>
      <c t="s" r="I6" s="4">
        <v>36</v>
      </c>
    </row>
    <row r="7" spans="1:9">
      <c t="s" r="A7" s="4">
        <v>103</v>
      </c>
      <c t="n" r="C7" s="6">
        <v>5548404</v>
      </c>
      <c t="n" r="D7" s="6">
        <v>-40118013</v>
      </c>
      <c t="n" r="E7" s="6">
        <v>-20237459</v>
      </c>
    </row>
    <row r="8" spans="1:9">
      <c t="s" r="A8" s="4">
        <v>104</v>
      </c>
      <c t="n" r="C8" s="7">
        <v>5</v>
      </c>
      <c t="s" r="D8" s="4">
        <v>36</v>
      </c>
      <c t="s" r="E8" s="4">
        <v>36</v>
      </c>
      <c t="n" r="F8" s="6">
        <v>693</v>
      </c>
      <c t="s" r="G8" s="4">
        <v>36</v>
      </c>
      <c t="s" r="H8" s="4">
        <v>36</v>
      </c>
      <c t="n" r="I8" s="7">
        <v>698</v>
      </c>
    </row>
    <row r="9" spans="1:9">
      <c t="s" r="A9" s="4">
        <v>105</v>
      </c>
      <c t="n" r="C9" s="6">
        <v>4506</v>
      </c>
      <c t="n" r="I9" s="6">
        <v>-4506</v>
      </c>
    </row>
    <row r="10" spans="1:9">
      <c t="s" r="A10" s="4">
        <v>106</v>
      </c>
      <c t="n" r="C10" s="7">
        <v>14447</v>
      </c>
      <c t="s" r="D10" s="4">
        <v>36</v>
      </c>
      <c t="s" r="E10" s="4">
        <v>36</v>
      </c>
      <c t="n" r="F10" s="6">
        <v>9014813</v>
      </c>
      <c t="s" r="G10" s="4">
        <v>36</v>
      </c>
      <c t="s" r="H10" s="4">
        <v>36</v>
      </c>
      <c t="n" r="I10" s="7">
        <v>9029260</v>
      </c>
    </row>
    <row r="11" spans="1:9">
      <c t="s" r="A11" s="4">
        <v>107</v>
      </c>
      <c t="n" r="C11" s="6">
        <v>14446777</v>
      </c>
    </row>
    <row r="12" spans="1:9">
      <c t="s" r="A12" s="4">
        <v>108</v>
      </c>
      <c t="n" r="C12" s="7">
        <v>3353</v>
      </c>
      <c t="s" r="D12" s="4">
        <v>36</v>
      </c>
      <c t="s" r="E12" s="4">
        <v>36</v>
      </c>
      <c t="n" r="F12" s="6">
        <v>2092554</v>
      </c>
      <c t="s" r="G12" s="4">
        <v>36</v>
      </c>
      <c t="s" r="H12" s="4">
        <v>36</v>
      </c>
      <c t="n" r="I12" s="6">
        <v>2095907</v>
      </c>
    </row>
    <row r="13" spans="1:9">
      <c t="s" r="A13" s="4">
        <v>109</v>
      </c>
      <c t="n" r="C13" s="6">
        <v>3353437</v>
      </c>
    </row>
    <row r="14" spans="1:9">
      <c t="s" r="A14" s="4">
        <v>110</v>
      </c>
      <c t="n" r="C14" s="7">
        <v>250</v>
      </c>
      <c t="s" r="D14" s="4">
        <v>36</v>
      </c>
      <c t="s" r="E14" s="4">
        <v>36</v>
      </c>
      <c t="n" r="F14" s="6">
        <v>87250</v>
      </c>
      <c t="s" r="G14" s="4">
        <v>36</v>
      </c>
      <c t="s" r="H14" s="4">
        <v>36</v>
      </c>
      <c t="n" r="I14" s="6">
        <v>87500</v>
      </c>
    </row>
    <row r="15" spans="1:9">
      <c t="s" r="A15" s="4">
        <v>111</v>
      </c>
      <c t="n" r="C15" s="6">
        <v>250000</v>
      </c>
    </row>
    <row r="16" spans="1:9">
      <c t="s" r="A16" s="4">
        <v>112</v>
      </c>
      <c t="n" r="C16" s="7">
        <v>777</v>
      </c>
      <c t="s" r="D16" s="4">
        <v>36</v>
      </c>
      <c t="s" r="E16" s="4">
        <v>36</v>
      </c>
      <c t="n" r="F16" s="6">
        <v>705457</v>
      </c>
      <c t="s" r="G16" s="4">
        <v>36</v>
      </c>
      <c t="s" r="H16" s="4">
        <v>36</v>
      </c>
      <c t="n" r="I16" s="6">
        <v>706234</v>
      </c>
    </row>
    <row r="17" spans="1:9">
      <c t="s" r="A17" s="4">
        <v>113</v>
      </c>
      <c t="n" r="C17" s="6">
        <v>776753</v>
      </c>
    </row>
    <row r="18" spans="1:9">
      <c t="s" r="A18" s="4">
        <v>114</v>
      </c>
      <c t="s" r="C18" s="4">
        <v>36</v>
      </c>
      <c t="s" r="D18" s="4">
        <v>36</v>
      </c>
      <c t="s" r="E18" s="4">
        <v>36</v>
      </c>
      <c t="n" r="F18" s="6">
        <v>5250540</v>
      </c>
      <c t="s" r="G18" s="4">
        <v>36</v>
      </c>
      <c t="s" r="H18" s="4">
        <v>36</v>
      </c>
      <c t="n" r="I18" s="6">
        <v>5250540</v>
      </c>
    </row>
    <row r="19" spans="1:9">
      <c t="s" r="A19" s="4">
        <v>115</v>
      </c>
      <c t="s" r="C19" s="4">
        <v>36</v>
      </c>
      <c t="s" r="D19" s="4">
        <v>36</v>
      </c>
      <c t="s" r="E19" s="4">
        <v>36</v>
      </c>
      <c t="n" r="F19" s="7">
        <v>5917351</v>
      </c>
      <c t="s" r="G19" s="4">
        <v>36</v>
      </c>
      <c t="s" r="H19" s="4">
        <v>36</v>
      </c>
      <c t="n" r="I19" s="6">
        <v>5917351</v>
      </c>
    </row>
    <row r="20" spans="1:9">
      <c t="s" r="A20" s="4">
        <v>55</v>
      </c>
      <c t="s" r="C20" s="4">
        <v>36</v>
      </c>
      <c t="s" r="D20" s="4">
        <v>36</v>
      </c>
      <c t="s" r="E20" s="4">
        <v>36</v>
      </c>
      <c t="s" r="F20" s="4">
        <v>36</v>
      </c>
      <c t="n" r="G20" s="7">
        <v>-294264</v>
      </c>
      <c t="s" r="H20" s="4">
        <v>36</v>
      </c>
      <c t="n" r="I20" s="6">
        <v>-294264</v>
      </c>
    </row>
    <row r="21" spans="1:9">
      <c t="s" r="A21" s="4">
        <v>116</v>
      </c>
      <c t="s" r="C21" s="4">
        <v>36</v>
      </c>
      <c t="s" r="D21" s="4">
        <v>36</v>
      </c>
      <c t="s" r="E21" s="4">
        <v>36</v>
      </c>
      <c t="s" r="F21" s="4">
        <v>36</v>
      </c>
      <c t="s" r="G21" s="4">
        <v>36</v>
      </c>
      <c t="n" r="H21" s="7">
        <v>-16994625</v>
      </c>
      <c t="n" r="I21" s="6">
        <v>-16994625</v>
      </c>
    </row>
    <row r="22" spans="1:9">
      <c t="s" r="A22" s="4">
        <v>117</v>
      </c>
      <c t="n" r="C22" s="7">
        <v>63886</v>
      </c>
      <c t="s" r="D22" s="4">
        <v>36</v>
      </c>
      <c t="s" r="E22" s="4">
        <v>36</v>
      </c>
      <c t="n" r="F22" s="7">
        <v>46908249</v>
      </c>
      <c t="n" r="G22" s="7">
        <v>-294264</v>
      </c>
      <c t="n" r="H22" s="6">
        <v>-49892282</v>
      </c>
      <c t="n" r="I22" s="7">
        <v>-3214411</v>
      </c>
    </row>
    <row r="23" spans="1:9">
      <c t="s" r="A23" s="4">
        <v>118</v>
      </c>
      <c t="n" r="C23" s="6">
        <v>63885930</v>
      </c>
    </row>
    <row r="24" spans="1:9">
      <c t="s" r="A24" s="4">
        <v>102</v>
      </c>
      <c t="n" r="C24" s="7">
        <v>-1402</v>
      </c>
      <c t="n" r="F24" s="6">
        <v>1402</v>
      </c>
      <c t="s" r="I24" s="4">
        <v>36</v>
      </c>
    </row>
    <row r="25" spans="1:9">
      <c t="s" r="A25" s="4">
        <v>103</v>
      </c>
      <c t="n" r="C25" s="6">
        <v>-1402426</v>
      </c>
    </row>
    <row r="26" spans="1:9">
      <c t="s" r="A26" s="4">
        <v>104</v>
      </c>
      <c t="n" r="C26" s="7">
        <v>25</v>
      </c>
      <c t="n" r="F26" s="6">
        <v>3935</v>
      </c>
      <c t="n" r="I26" s="7">
        <v>3960</v>
      </c>
    </row>
    <row r="27" spans="1:9">
      <c t="s" r="A27" s="4">
        <v>105</v>
      </c>
      <c t="n" r="C27" s="6">
        <v>25556</v>
      </c>
      <c t="n" r="I27" s="6">
        <v>-41851</v>
      </c>
    </row>
    <row r="28" spans="1:9">
      <c t="s" r="A28" s="4">
        <v>112</v>
      </c>
      <c t="n" r="C28" s="7">
        <v>458</v>
      </c>
      <c t="n" r="F28" s="6">
        <v>116209</v>
      </c>
      <c t="n" r="I28" s="7">
        <v>116667</v>
      </c>
    </row>
    <row r="29" spans="1:9">
      <c t="s" r="A29" s="4">
        <v>113</v>
      </c>
      <c t="n" r="C29" s="6">
        <v>458170</v>
      </c>
    </row>
    <row r="30" spans="1:9">
      <c t="s" r="A30" s="4">
        <v>119</v>
      </c>
      <c t="n" r="C30" s="7">
        <v>100</v>
      </c>
      <c t="n" r="F30" s="6">
        <v>44900</v>
      </c>
      <c t="n" r="I30" s="6">
        <v>45000</v>
      </c>
    </row>
    <row r="31" spans="1:9">
      <c t="s" r="A31" s="4">
        <v>120</v>
      </c>
      <c t="n" r="C31" s="6">
        <v>100000</v>
      </c>
    </row>
    <row r="32" spans="1:9">
      <c t="s" r="A32" s="4">
        <v>114</v>
      </c>
      <c t="n" r="F32" s="6">
        <v>48700</v>
      </c>
      <c t="n" r="I32" s="6">
        <v>48700</v>
      </c>
    </row>
    <row r="33" spans="1:9">
      <c t="s" r="A33" s="4">
        <v>115</v>
      </c>
      <c t="n" r="F33" s="6">
        <v>1409592</v>
      </c>
      <c t="n" r="I33" s="6">
        <v>1409592</v>
      </c>
    </row>
    <row r="34" spans="1:9">
      <c t="s" r="A34" s="4">
        <v>55</v>
      </c>
      <c t="n" r="G34" s="7">
        <v>294264</v>
      </c>
      <c t="n" r="I34" s="6">
        <v>294264</v>
      </c>
    </row>
    <row r="35" spans="1:9">
      <c t="s" r="A35" s="4">
        <v>121</v>
      </c>
      <c t="n" r="C35" s="7">
        <v>6021</v>
      </c>
      <c t="n" r="F35" s="6">
        <v>1800201</v>
      </c>
      <c t="n" r="I35" s="6">
        <v>1806222</v>
      </c>
    </row>
    <row r="36" spans="1:9">
      <c t="s" r="A36" s="4">
        <v>122</v>
      </c>
      <c t="n" r="C36" s="6">
        <v>6020725</v>
      </c>
    </row>
    <row r="37" spans="1:9">
      <c t="s" r="A37" s="4">
        <v>116</v>
      </c>
      <c t="n" r="H37" s="6">
        <v>-4257875</v>
      </c>
      <c t="n" r="I37" s="6">
        <v>-4257875</v>
      </c>
    </row>
    <row r="38" spans="1:9">
      <c t="s" r="A38" s="4">
        <v>123</v>
      </c>
      <c t="n" r="C38" s="7">
        <v>69088</v>
      </c>
      <c t="s" r="D38" s="4">
        <v>36</v>
      </c>
      <c t="s" r="E38" s="4">
        <v>36</v>
      </c>
      <c t="n" r="F38" s="7">
        <v>50333188</v>
      </c>
      <c t="s" r="G38" s="4">
        <v>36</v>
      </c>
      <c t="n" r="H38" s="7">
        <v>-54150157</v>
      </c>
      <c t="n" r="I38" s="7">
        <v>-3747881</v>
      </c>
    </row>
    <row r="39" spans="1:9">
      <c t="s" r="A39" s="4">
        <v>124</v>
      </c>
      <c t="n" r="C39" s="6">
        <v>69087955</v>
      </c>
    </row>
    <row r="40" spans="1:9">
      <c t="n" r="A40"/>
    </row>
    <row r="41" spans="1:9">
      <c t="s" r="A41" s="4">
        <v>98</v>
      </c>
      <c t="s" r="B41" s="4">
        <v>125</v>
      </c>
    </row>
  </sheetData>
  <mergeCells count="3">
    <mergeCell ref="A1:B1"/>
    <mergeCell ref="A40:H40"/>
    <mergeCell ref="B41:H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94</v>
      </c>
      <c t="s" r="B1" s="2">
        <v>1</v>
      </c>
    </row>
    <row r="2" spans="1:3">
      <c t="s" r="B2" s="2">
        <v>2</v>
      </c>
      <c t="s" r="C2" s="2">
        <v>32</v>
      </c>
    </row>
    <row r="3" spans="1:3">
      <c t="s" r="A3" s="4">
        <v>495</v>
      </c>
      <c t="n" r="B3" s="6">
        <v>28435782</v>
      </c>
      <c t="n" r="C3" s="6">
        <v>3395833</v>
      </c>
    </row>
    <row r="4" spans="1:3">
      <c t="s" r="A4" s="4">
        <v>496</v>
      </c>
      <c t="n" r="B4" s="6">
        <v>28435782</v>
      </c>
      <c t="n" r="C4" s="6">
        <v>3395833</v>
      </c>
    </row>
    <row r="5" spans="1:3">
      <c t="s" r="A5" s="4">
        <v>497</v>
      </c>
      <c t="s" r="B5" s="4">
        <v>36</v>
      </c>
      <c t="n" r="C5" s="6">
        <v>-3395833</v>
      </c>
    </row>
    <row r="6" spans="1:3">
      <c t="s" r="A6" s="4">
        <v>498</v>
      </c>
      <c t="n" r="B6" s="6">
        <v>18009430</v>
      </c>
      <c t="n" r="C6" s="6">
        <v>28435782</v>
      </c>
    </row>
    <row r="7" spans="1:3">
      <c t="s" r="A7" s="4">
        <v>499</v>
      </c>
      <c t="s" r="B7" s="4">
        <v>36</v>
      </c>
      <c t="s" r="C7" s="4">
        <v>36</v>
      </c>
    </row>
    <row r="8" spans="1:3">
      <c t="s" r="A8" s="4">
        <v>500</v>
      </c>
      <c t="s" r="B8" s="4">
        <v>36</v>
      </c>
      <c t="s" r="C8" s="4">
        <v>36</v>
      </c>
    </row>
    <row r="9" spans="1:3">
      <c t="s" r="A9" s="4">
        <v>501</v>
      </c>
      <c t="n" r="B9" s="6">
        <v>46445212</v>
      </c>
      <c t="n" r="C9" s="6">
        <v>28435782</v>
      </c>
    </row>
    <row r="10" spans="1:3">
      <c t="s" r="A10" s="4">
        <v>502</v>
      </c>
      <c t="n" r="B10" s="6">
        <v>46445212</v>
      </c>
      <c t="n" r="C10" s="6">
        <v>28435782</v>
      </c>
    </row>
    <row r="11" spans="1:3">
      <c t="s" r="A11" s="4">
        <v>503</v>
      </c>
      <c t="n" r="B11" s="9">
        <v>0.64</v>
      </c>
      <c t="n" r="C11" s="9">
        <v>0.45</v>
      </c>
    </row>
    <row r="12" spans="1:3">
      <c t="s" r="A12" s="4">
        <v>504</v>
      </c>
      <c t="n" r="B12" s="9">
        <v>0.64</v>
      </c>
      <c t="n" r="C12" s="9">
        <v>0.45</v>
      </c>
    </row>
    <row r="13" spans="1:3">
      <c t="s" r="A13" s="4">
        <v>453</v>
      </c>
      <c t="s" r="B13" s="4">
        <v>36</v>
      </c>
      <c t="s" r="C13" s="4">
        <v>36</v>
      </c>
    </row>
    <row r="14" spans="1:3">
      <c t="s" r="A14" s="4">
        <v>454</v>
      </c>
      <c t="s" r="B14" s="4">
        <v>36</v>
      </c>
      <c t="s" r="C14" s="4">
        <v>36</v>
      </c>
    </row>
    <row r="15" spans="1:3">
      <c t="s" r="A15" s="4">
        <v>455</v>
      </c>
      <c t="s" r="B15" s="4">
        <v>36</v>
      </c>
      <c t="s" r="C15" s="4">
        <v>36</v>
      </c>
    </row>
    <row r="16" spans="1:3">
      <c t="s" r="A16" s="4">
        <v>456</v>
      </c>
      <c t="s" r="B16" s="4">
        <v>36</v>
      </c>
      <c t="s" r="C16" s="4">
        <v>36</v>
      </c>
    </row>
    <row r="17" spans="1:3">
      <c t="s" r="A17" s="4">
        <v>505</v>
      </c>
      <c t="n" r="B17" s="9">
        <v>0.46</v>
      </c>
      <c t="n" r="C17" s="9">
        <v>0.64</v>
      </c>
    </row>
    <row r="18" spans="1:3">
      <c t="s" r="A18" s="4">
        <v>506</v>
      </c>
      <c t="n" r="B18" s="9">
        <v>0.46</v>
      </c>
      <c t="n" r="C18" s="9">
        <v>0.64</v>
      </c>
    </row>
    <row r="19" spans="1:3">
      <c t="s" r="A19" s="4">
        <v>507</v>
      </c>
      <c t="s" r="B19" s="4">
        <v>508</v>
      </c>
      <c t="s" r="C19" s="4">
        <v>509</v>
      </c>
    </row>
    <row r="20" spans="1:3">
      <c t="s" r="A20" s="4">
        <v>510</v>
      </c>
      <c t="s" r="B20" s="4">
        <v>508</v>
      </c>
      <c t="s" r="C20" s="4">
        <v>509</v>
      </c>
    </row>
    <row r="21" spans="1:3">
      <c t="s" r="A21" s="4">
        <v>511</v>
      </c>
      <c t="s" r="B21" s="4">
        <v>512</v>
      </c>
      <c t="s" r="C21" s="4">
        <v>508</v>
      </c>
    </row>
    <row r="22" spans="1:3">
      <c t="s" r="A22" s="4">
        <v>513</v>
      </c>
      <c t="s" r="B22" s="4">
        <v>512</v>
      </c>
      <c t="s" r="C22" s="4">
        <v>508</v>
      </c>
    </row>
    <row r="23" spans="1:3">
      <c t="s" r="A23" s="4">
        <v>514</v>
      </c>
      <c t="s" r="B23" s="4">
        <v>36</v>
      </c>
      <c t="s" r="C23" s="4">
        <v>36</v>
      </c>
    </row>
    <row r="24" spans="1:3">
      <c t="s" r="A24" s="4">
        <v>515</v>
      </c>
      <c t="s" r="B24" s="4">
        <v>36</v>
      </c>
      <c t="s" r="C24" s="4">
        <v>36</v>
      </c>
    </row>
    <row r="25" spans="1:3">
      <c t="s" r="A25" s="4">
        <v>516</v>
      </c>
      <c t="n" r="B25" s="7">
        <v>2517337</v>
      </c>
      <c t="s" r="C25" s="4">
        <v>36</v>
      </c>
    </row>
    <row r="26" spans="1:3">
      <c t="s" r="A26" s="4">
        <v>517</v>
      </c>
      <c t="n" r="B26" s="7">
        <v>2517337</v>
      </c>
      <c t="s" r="C26" s="4">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r="A1" s="1">
        <v>518</v>
      </c>
      <c t="s" r="B1" s="2">
        <v>1</v>
      </c>
    </row>
    <row r="2" spans="1:3">
      <c t="s" r="B2" s="2">
        <v>2</v>
      </c>
      <c t="s" r="C2" s="2">
        <v>32</v>
      </c>
    </row>
    <row r="3" spans="1:3">
      <c t="s" r="A3" s="4">
        <v>479</v>
      </c>
      <c t="s" r="B3" s="4">
        <v>480</v>
      </c>
      <c t="s" r="C3" s="4">
        <v>480</v>
      </c>
    </row>
    <row r="4" spans="1:3">
      <c t="s" r="A4" s="4">
        <v>481</v>
      </c>
    </row>
    <row r="5" spans="1:3">
      <c t="s" r="A5" s="4">
        <v>482</v>
      </c>
      <c t="s" r="B5" s="4">
        <v>483</v>
      </c>
      <c t="s" r="C5" s="4">
        <v>483</v>
      </c>
    </row>
    <row r="6" spans="1:3">
      <c t="s" r="A6" s="4">
        <v>484</v>
      </c>
      <c t="s" r="B6" s="4">
        <v>485</v>
      </c>
      <c t="s" r="C6" s="4">
        <v>485</v>
      </c>
    </row>
    <row r="7" spans="1:3">
      <c t="s" r="A7" s="4">
        <v>486</v>
      </c>
      <c t="s" r="B7" s="4">
        <v>487</v>
      </c>
      <c t="s" r="C7" s="4">
        <v>487</v>
      </c>
    </row>
    <row r="8" spans="1:3">
      <c t="s" r="A8" s="4">
        <v>488</v>
      </c>
    </row>
    <row r="9" spans="1:3">
      <c t="s" r="A9" s="4">
        <v>482</v>
      </c>
      <c t="s" r="B9" s="4">
        <v>489</v>
      </c>
      <c t="s" r="C9" s="4">
        <v>489</v>
      </c>
    </row>
    <row r="10" spans="1:3">
      <c t="s" r="A10" s="4">
        <v>484</v>
      </c>
      <c t="s" r="B10" s="4">
        <v>490</v>
      </c>
      <c t="s" r="C10" s="4">
        <v>490</v>
      </c>
    </row>
    <row r="11" spans="1:3">
      <c t="s" r="A11" s="4">
        <v>486</v>
      </c>
      <c t="s" r="B11" s="4">
        <v>491</v>
      </c>
      <c t="s" r="C11" s="4">
        <v>491</v>
      </c>
    </row>
    <row r="12" spans="1:3">
      <c t="s" r="A12" s="4">
        <v>493</v>
      </c>
    </row>
    <row r="13" spans="1:3">
      <c t="s" r="A13" s="4">
        <v>479</v>
      </c>
      <c t="s" r="B13" s="4">
        <v>480</v>
      </c>
      <c t="s" r="C13" s="4">
        <v>480</v>
      </c>
    </row>
    <row r="14" spans="1:3">
      <c t="s" r="A14" s="4">
        <v>519</v>
      </c>
    </row>
    <row r="15" spans="1:3">
      <c t="s" r="A15" s="4">
        <v>482</v>
      </c>
      <c t="s" r="B15" s="4">
        <v>483</v>
      </c>
      <c t="s" r="C15" s="4">
        <v>483</v>
      </c>
    </row>
    <row r="16" spans="1:3">
      <c t="s" r="A16" s="4">
        <v>484</v>
      </c>
      <c t="s" r="B16" s="4">
        <v>520</v>
      </c>
      <c t="s" r="C16" s="4">
        <v>485</v>
      </c>
    </row>
    <row r="17" spans="1:3">
      <c t="s" r="A17" s="4">
        <v>486</v>
      </c>
      <c t="s" r="B17" s="4">
        <v>521</v>
      </c>
      <c t="s" r="C17" s="4">
        <v>521</v>
      </c>
    </row>
    <row r="18" spans="1:3">
      <c t="s" r="A18" s="4">
        <v>522</v>
      </c>
    </row>
    <row r="19" spans="1:3">
      <c t="s" r="A19" s="4">
        <v>482</v>
      </c>
      <c t="s" r="B19" s="4">
        <v>523</v>
      </c>
      <c t="s" r="C19" s="4">
        <v>524</v>
      </c>
    </row>
    <row r="20" spans="1:3">
      <c t="s" r="A20" s="4">
        <v>484</v>
      </c>
      <c t="s" r="B20" s="4">
        <v>525</v>
      </c>
      <c t="s" r="C20" s="4">
        <v>525</v>
      </c>
    </row>
    <row r="21" spans="1:3">
      <c t="s" r="A21" s="4">
        <v>486</v>
      </c>
      <c t="s" r="B21" s="4">
        <v>526</v>
      </c>
      <c t="s" r="C21" s="4">
        <v>5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r="1" spans="1:4">
      <c t="s" r="A1" s="1">
        <v>527</v>
      </c>
      <c t="s" r="B1" s="2">
        <v>528</v>
      </c>
      <c t="s" r="C1" s="2">
        <v>1</v>
      </c>
    </row>
    <row r="2" spans="1:4">
      <c t="s" r="B2" s="2">
        <v>2</v>
      </c>
      <c t="s" r="C2" s="2">
        <v>2</v>
      </c>
      <c t="s" r="D2" s="2">
        <v>32</v>
      </c>
    </row>
    <row r="3" spans="1:4">
      <c t="s" r="A3" s="4">
        <v>529</v>
      </c>
      <c t="n" r="B3" s="7">
        <v>9231</v>
      </c>
      <c t="n" r="C3" s="7">
        <v>9231</v>
      </c>
    </row>
    <row r="4" spans="1:4">
      <c t="s" r="A4" s="4">
        <v>530</v>
      </c>
      <c t="n" r="C4" s="7">
        <v>167884</v>
      </c>
    </row>
    <row r="5" spans="1:4">
      <c t="s" r="A5" s="4">
        <v>531</v>
      </c>
      <c t="n" r="C5" s="6">
        <v>851963</v>
      </c>
    </row>
    <row r="6" spans="1:4">
      <c t="s" r="A6" s="4">
        <v>532</v>
      </c>
    </row>
    <row r="7" spans="1:4">
      <c t="s" r="A7" s="4">
        <v>533</v>
      </c>
      <c t="n" r="B7" s="6">
        <v>37500</v>
      </c>
      <c t="n" r="C7" s="7">
        <v>177115</v>
      </c>
    </row>
    <row r="8" spans="1:4">
      <c t="s" r="A8" s="4">
        <v>417</v>
      </c>
    </row>
    <row r="9" spans="1:4">
      <c t="s" r="A9" s="4">
        <v>533</v>
      </c>
      <c t="n" r="D9" s="7">
        <v>240000</v>
      </c>
    </row>
    <row r="10" spans="1:4">
      <c t="s" r="A10" s="4">
        <v>534</v>
      </c>
      <c t="n" r="B10" s="7">
        <v>293546</v>
      </c>
      <c t="n" r="C10" s="7">
        <v>293546</v>
      </c>
      <c t="n" r="D10" s="7">
        <v>29354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535</v>
      </c>
      <c t="s" r="B1" s="2">
        <v>1</v>
      </c>
    </row>
    <row r="2" spans="1:3">
      <c t="s" r="B2" s="2">
        <v>2</v>
      </c>
      <c t="s" r="C2" s="2">
        <v>32</v>
      </c>
    </row>
    <row r="3" spans="1:3">
      <c t="s" r="A3" s="4">
        <v>536</v>
      </c>
      <c t="s" r="B3" s="4">
        <v>537</v>
      </c>
      <c t="s" r="C3" s="4">
        <v>537</v>
      </c>
    </row>
    <row r="4" spans="1:3">
      <c t="s" r="A4" s="4">
        <v>538</v>
      </c>
    </row>
    <row r="5" spans="1:3">
      <c t="s" r="A5" s="4">
        <v>539</v>
      </c>
      <c t="n" r="B5" s="7">
        <v>25550778</v>
      </c>
    </row>
    <row r="6" spans="1:3">
      <c t="s" r="A6" s="4">
        <v>540</v>
      </c>
      <c t="n" r="B6" s="6">
        <v>2026</v>
      </c>
    </row>
    <row r="7" spans="1:3">
      <c t="s" r="A7" s="4">
        <v>541</v>
      </c>
    </row>
    <row r="8" spans="1:3">
      <c t="s" r="A8" s="4">
        <v>539</v>
      </c>
      <c t="n" r="B8" s="7">
        <v>30171769</v>
      </c>
    </row>
    <row r="9" spans="1:3">
      <c t="s" r="A9" s="4">
        <v>540</v>
      </c>
      <c t="n" r="B9" s="6">
        <v>20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542</v>
      </c>
      <c t="s" r="B1" s="2">
        <v>1</v>
      </c>
    </row>
    <row r="2" spans="1:3">
      <c t="s" r="B2" s="2">
        <v>2</v>
      </c>
      <c t="s" r="C2" s="2">
        <v>32</v>
      </c>
    </row>
    <row r="3" spans="1:3">
      <c t="s" r="A3" s="3">
        <v>184</v>
      </c>
    </row>
    <row r="4" spans="1:3">
      <c t="s" r="A4" s="4">
        <v>543</v>
      </c>
      <c t="s" r="B4" s="4">
        <v>36</v>
      </c>
      <c t="s" r="C4" s="4">
        <v>36</v>
      </c>
    </row>
    <row r="5" spans="1:3">
      <c t="s" r="A5" s="4">
        <v>544</v>
      </c>
      <c t="s" r="B5" s="4">
        <v>36</v>
      </c>
      <c t="s" r="C5" s="4">
        <v>36</v>
      </c>
    </row>
    <row r="6" spans="1:3">
      <c t="s" r="A6" s="4">
        <v>545</v>
      </c>
      <c t="s" r="B6" s="4">
        <v>36</v>
      </c>
      <c t="s" r="C6" s="4">
        <v>36</v>
      </c>
    </row>
    <row r="7" spans="1:3">
      <c t="s" r="A7" s="4">
        <v>546</v>
      </c>
      <c t="s" r="B7" s="4">
        <v>36</v>
      </c>
      <c t="s" r="C7" s="4">
        <v>36</v>
      </c>
    </row>
    <row r="8" spans="1:3">
      <c t="s" r="A8" s="4">
        <v>547</v>
      </c>
      <c t="s" r="B8" s="4">
        <v>36</v>
      </c>
      <c t="s" r="C8" s="4">
        <v>36</v>
      </c>
    </row>
    <row r="9" spans="1:3">
      <c t="s" r="A9" s="4">
        <v>548</v>
      </c>
      <c t="s" r="B9" s="4">
        <v>36</v>
      </c>
      <c t="s" r="C9" s="4">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49</v>
      </c>
      <c t="s" r="B1" s="2">
        <v>1</v>
      </c>
    </row>
    <row r="2" spans="1:3">
      <c t="s" r="B2" s="2">
        <v>2</v>
      </c>
      <c t="s" r="C2" s="2">
        <v>32</v>
      </c>
    </row>
    <row r="3" spans="1:3">
      <c t="s" r="A3" s="3">
        <v>184</v>
      </c>
    </row>
    <row r="4" spans="1:3">
      <c t="s" r="A4" s="4">
        <v>550</v>
      </c>
      <c t="s" r="B4" s="4">
        <v>551</v>
      </c>
      <c t="s" r="C4" s="4">
        <v>551</v>
      </c>
    </row>
    <row r="5" spans="1:3">
      <c t="s" r="A5" s="4">
        <v>552</v>
      </c>
      <c t="s" r="B5" s="4">
        <v>553</v>
      </c>
      <c t="s" r="C5" s="4">
        <v>554</v>
      </c>
    </row>
    <row r="6" spans="1:3">
      <c t="s" r="A6" s="4">
        <v>555</v>
      </c>
      <c t="s" r="B6" s="4">
        <v>480</v>
      </c>
      <c t="s" r="C6" s="4">
        <v>556</v>
      </c>
    </row>
    <row r="7" spans="1:3">
      <c t="s" r="A7" s="4">
        <v>69</v>
      </c>
      <c t="s" r="B7" s="4">
        <v>557</v>
      </c>
      <c t="s" r="C7" s="4">
        <v>558</v>
      </c>
    </row>
    <row r="8" spans="1:3">
      <c t="s" r="A8" s="4">
        <v>73</v>
      </c>
      <c t="s" r="B8" s="4">
        <v>559</v>
      </c>
      <c t="s" r="C8" s="4">
        <v>560</v>
      </c>
    </row>
    <row r="9" spans="1:3">
      <c t="s" r="A9" s="4">
        <v>561</v>
      </c>
      <c t="s" r="B9" s="4">
        <v>562</v>
      </c>
      <c t="s" r="C9" s="4">
        <v>563</v>
      </c>
    </row>
    <row r="10" spans="1:3">
      <c t="s" r="A10" s="4">
        <v>564</v>
      </c>
      <c t="s" r="B10" s="4">
        <v>565</v>
      </c>
      <c t="s" r="C10" s="4">
        <v>566</v>
      </c>
    </row>
    <row r="11" spans="1:3">
      <c t="s" r="A11" s="4">
        <v>567</v>
      </c>
      <c t="s" r="B11" s="4">
        <v>480</v>
      </c>
      <c t="s" r="C11" s="4">
        <v>4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2</v>
      </c>
      <c t="s" r="C1" s="2">
        <v>32</v>
      </c>
    </row>
    <row r="2" spans="1:3">
      <c t="s" r="A2" s="3">
        <v>184</v>
      </c>
    </row>
    <row r="3" spans="1:3">
      <c t="s" r="A3" s="4">
        <v>569</v>
      </c>
      <c t="n" r="B3" s="7">
        <v>11532857</v>
      </c>
      <c t="n" r="C3" s="7">
        <v>11265332</v>
      </c>
    </row>
    <row r="4" spans="1:3">
      <c t="s" r="A4" s="4">
        <v>69</v>
      </c>
      <c t="n" r="B4" s="6">
        <v>733206</v>
      </c>
      <c t="n" r="C4" s="6">
        <v>4459732</v>
      </c>
    </row>
    <row r="5" spans="1:3">
      <c t="s" r="A5" s="4">
        <v>552</v>
      </c>
      <c t="n" r="B5" s="6">
        <v>1485827</v>
      </c>
      <c t="n" r="C5" s="6">
        <v>1525089</v>
      </c>
    </row>
    <row r="6" spans="1:3">
      <c t="s" r="A6" s="4">
        <v>570</v>
      </c>
      <c t="n" r="B6" s="7">
        <v>106856</v>
      </c>
      <c t="n" r="C6" s="6">
        <v>124525</v>
      </c>
    </row>
    <row r="7" spans="1:3">
      <c t="s" r="A7" s="4">
        <v>571</v>
      </c>
      <c t="s" r="B7" s="4">
        <v>36</v>
      </c>
      <c t="n" r="C7" s="6">
        <v>1755</v>
      </c>
    </row>
    <row r="8" spans="1:3">
      <c t="s" r="A8" s="4">
        <v>572</v>
      </c>
      <c t="n" r="B8" s="7">
        <v>13858746</v>
      </c>
      <c t="n" r="C8" s="6">
        <v>17376433</v>
      </c>
    </row>
    <row r="9" spans="1:3">
      <c t="s" r="A9" s="4">
        <v>573</v>
      </c>
      <c t="n" r="B9" s="6">
        <v>-13768801</v>
      </c>
      <c t="n" r="C9" s="6">
        <v>-17321688</v>
      </c>
    </row>
    <row r="10" spans="1:3">
      <c t="s" r="A10" s="4">
        <v>574</v>
      </c>
      <c t="n" r="B10" s="6">
        <v>89945</v>
      </c>
      <c t="n" r="C10" s="6">
        <v>54745</v>
      </c>
    </row>
    <row r="11" spans="1:3">
      <c t="s" r="A11" s="4">
        <v>575</v>
      </c>
      <c t="n" r="B11" s="7">
        <v>-89945</v>
      </c>
      <c t="n" r="C11" s="7">
        <v>-54745</v>
      </c>
    </row>
    <row r="12" spans="1:3">
      <c t="s" r="A12" s="4">
        <v>80</v>
      </c>
      <c t="s" r="B12" s="4">
        <v>36</v>
      </c>
      <c t="s" r="C12" s="4">
        <v>36</v>
      </c>
    </row>
    <row r="13" spans="1:3">
      <c t="s" r="A13" s="4">
        <v>576</v>
      </c>
      <c t="n" r="B13" s="7">
        <v>-89945</v>
      </c>
      <c t="n" r="C13" s="7">
        <v>-54745</v>
      </c>
    </row>
    <row r="14" spans="1:3">
      <c t="s" r="A14" s="4">
        <v>574</v>
      </c>
      <c t="s" r="B14" s="4">
        <v>36</v>
      </c>
      <c t="s" r="C14" s="4">
        <v>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7</v>
      </c>
      <c t="s" r="B1" s="2">
        <v>1</v>
      </c>
    </row>
    <row r="2" spans="1:3">
      <c t="s" r="B2" s="2">
        <v>2</v>
      </c>
      <c t="s" r="C2" s="2">
        <v>32</v>
      </c>
    </row>
    <row r="3" spans="1:3">
      <c t="s" r="A3" s="3">
        <v>187</v>
      </c>
    </row>
    <row r="4" spans="1:3">
      <c t="s" r="A4" s="4">
        <v>578</v>
      </c>
      <c t="n" r="B4" s="7">
        <v>-4257875</v>
      </c>
      <c t="n" r="C4" s="7">
        <v>-16994625</v>
      </c>
    </row>
    <row r="5" spans="1:3">
      <c t="s" r="A5" s="4">
        <v>579</v>
      </c>
      <c t="s" r="B5" s="4">
        <v>36</v>
      </c>
      <c t="s" r="C5" s="4">
        <v>36</v>
      </c>
    </row>
    <row r="6" spans="1:3">
      <c t="s" r="A6" s="4">
        <v>580</v>
      </c>
      <c t="n" r="B6" s="7">
        <v>-4257875</v>
      </c>
      <c t="n" r="C6" s="7">
        <v>-16994625</v>
      </c>
    </row>
    <row r="7" spans="1:3">
      <c t="s" r="A7" s="4">
        <v>581</v>
      </c>
      <c t="n" r="B7" s="6">
        <v>66873761</v>
      </c>
      <c t="n" r="C7" s="6">
        <v>60225524</v>
      </c>
    </row>
    <row r="8" spans="1:3">
      <c t="s" r="A8" s="4">
        <v>582</v>
      </c>
      <c t="s" r="B8" s="4">
        <v>36</v>
      </c>
      <c t="s" r="C8" s="4">
        <v>36</v>
      </c>
    </row>
    <row r="9" spans="1:3">
      <c t="s" r="A9" s="4">
        <v>583</v>
      </c>
      <c t="n" r="B9" s="6">
        <v>66873761</v>
      </c>
      <c t="n" r="C9" s="6">
        <v>60225524</v>
      </c>
    </row>
    <row r="10" spans="1:3">
      <c t="s" r="A10" s="4">
        <v>584</v>
      </c>
      <c t="n" r="B10" s="9">
        <v>-0.06</v>
      </c>
      <c t="n" r="C10" s="9">
        <v>-0.28</v>
      </c>
    </row>
    <row r="11" spans="1:3">
      <c t="s" r="A11" s="4">
        <v>585</v>
      </c>
      <c t="s" r="B11" s="4">
        <v>36</v>
      </c>
      <c t="s" r="C11" s="4">
        <v>36</v>
      </c>
    </row>
    <row r="12" spans="1:3">
      <c t="s" r="A12" s="4">
        <v>586</v>
      </c>
      <c t="n" r="B12" s="9">
        <v>-0.06</v>
      </c>
      <c t="n" r="C12" s="9">
        <v>-0.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7</v>
      </c>
      <c t="s" r="B1" s="2">
        <v>1</v>
      </c>
    </row>
    <row r="2" spans="1:3">
      <c t="s" r="B2" s="2">
        <v>2</v>
      </c>
      <c t="s" r="C2" s="2">
        <v>32</v>
      </c>
    </row>
    <row r="3" spans="1:3">
      <c t="s" r="A3" s="4">
        <v>588</v>
      </c>
      <c t="n" r="B3" s="6">
        <v>80612566</v>
      </c>
      <c t="n" r="C3" s="6">
        <v>54592335</v>
      </c>
    </row>
    <row r="4" spans="1:3">
      <c t="s" r="A4" s="4">
        <v>589</v>
      </c>
    </row>
    <row r="5" spans="1:3">
      <c t="s" r="A5" s="4">
        <v>588</v>
      </c>
      <c t="n" r="B5" s="6">
        <v>46445212</v>
      </c>
      <c t="n" r="C5" s="6">
        <v>28435782</v>
      </c>
    </row>
    <row r="6" spans="1:3">
      <c t="s" r="A6" s="4">
        <v>590</v>
      </c>
    </row>
    <row r="7" spans="1:3">
      <c t="s" r="A7" s="4">
        <v>588</v>
      </c>
      <c t="n" r="B7" s="6">
        <v>34167354</v>
      </c>
      <c t="n" r="C7" s="6">
        <v>261565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91</v>
      </c>
      <c t="s" r="B1" s="2">
        <v>2</v>
      </c>
      <c t="s" r="C1" s="2">
        <v>32</v>
      </c>
    </row>
    <row r="2" spans="1:3">
      <c t="s" r="A2" s="4">
        <v>592</v>
      </c>
    </row>
    <row r="3" spans="1:3">
      <c t="s" r="A3" s="4">
        <v>593</v>
      </c>
      <c t="n" r="B3" s="7">
        <v>86255</v>
      </c>
      <c t="n" r="C3" s="7">
        <v>862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26</v>
      </c>
      <c t="s" r="B1" s="2">
        <v>1</v>
      </c>
    </row>
    <row r="2" spans="1:3">
      <c t="s" r="B2" s="2">
        <v>2</v>
      </c>
      <c t="s" r="C2" s="2">
        <v>32</v>
      </c>
    </row>
    <row r="3" spans="1:3">
      <c t="s" r="A3" s="3">
        <v>127</v>
      </c>
    </row>
    <row r="4" spans="1:3">
      <c t="s" r="A4" s="4">
        <v>116</v>
      </c>
      <c t="n" r="B4" s="7">
        <v>-4257875</v>
      </c>
      <c t="n" r="C4" s="7">
        <v>-16994625</v>
      </c>
    </row>
    <row r="5" spans="1:3">
      <c t="s" r="A5" s="3">
        <v>128</v>
      </c>
    </row>
    <row r="6" spans="1:3">
      <c t="s" r="A6" s="4">
        <v>73</v>
      </c>
      <c t="n" r="B6" s="6">
        <v>23758</v>
      </c>
      <c t="n" r="C6" s="6">
        <v>38972</v>
      </c>
    </row>
    <row r="7" spans="1:3">
      <c t="s" r="A7" s="4">
        <v>69</v>
      </c>
      <c t="n" r="B7" s="7">
        <v>708059</v>
      </c>
      <c t="n" r="C7" s="6">
        <v>11667361</v>
      </c>
    </row>
    <row r="8" spans="1:3">
      <c t="s" r="A8" s="4">
        <v>129</v>
      </c>
      <c t="s" r="B8" s="4">
        <v>36</v>
      </c>
      <c t="n" r="C8" s="6">
        <v>4592</v>
      </c>
    </row>
    <row r="9" spans="1:3">
      <c t="s" r="A9" s="4">
        <v>80</v>
      </c>
      <c t="n" r="B9" s="7">
        <v>-95000</v>
      </c>
      <c t="n" r="C9" s="7">
        <v>-2426</v>
      </c>
    </row>
    <row r="10" spans="1:3">
      <c t="s" r="A10" s="4">
        <v>71</v>
      </c>
      <c t="n" r="B10" s="6">
        <v>958575</v>
      </c>
      <c t="s" r="C10" s="4">
        <v>36</v>
      </c>
    </row>
    <row r="11" spans="1:3">
      <c t="s" r="A11" s="3">
        <v>130</v>
      </c>
    </row>
    <row r="12" spans="1:3">
      <c t="s" r="A12" s="4">
        <v>37</v>
      </c>
      <c t="n" r="B12" s="6">
        <v>5114</v>
      </c>
      <c t="n" r="C12" s="7">
        <v>1391</v>
      </c>
    </row>
    <row r="13" spans="1:3">
      <c t="s" r="A13" s="4">
        <v>38</v>
      </c>
      <c t="n" r="B13" s="7">
        <v>17329</v>
      </c>
      <c t="n" r="C13" s="6">
        <v>-5482</v>
      </c>
    </row>
    <row r="14" spans="1:3">
      <c t="s" r="A14" s="4">
        <v>35</v>
      </c>
      <c t="s" r="B14" s="4">
        <v>36</v>
      </c>
      <c t="n" r="C14" s="6">
        <v>28099</v>
      </c>
    </row>
    <row r="15" spans="1:3">
      <c t="s" r="A15" s="4">
        <v>44</v>
      </c>
      <c t="n" r="B15" s="7">
        <v>1122773</v>
      </c>
      <c t="n" r="C15" s="6">
        <v>-218619</v>
      </c>
    </row>
    <row r="16" spans="1:3">
      <c t="s" r="A16" s="4">
        <v>45</v>
      </c>
      <c t="n" r="B16" s="6">
        <v>10808</v>
      </c>
      <c t="n" r="C16" s="6">
        <v>-50328</v>
      </c>
    </row>
    <row r="17" spans="1:3">
      <c t="s" r="A17" s="4">
        <v>131</v>
      </c>
      <c t="n" r="B17" s="7">
        <v>222</v>
      </c>
      <c t="n" r="C17" s="6">
        <v>-101553</v>
      </c>
    </row>
    <row r="18" spans="1:3">
      <c t="s" r="A18" s="4">
        <v>46</v>
      </c>
      <c t="s" r="B18" s="4">
        <v>36</v>
      </c>
      <c t="n" r="C18" s="6">
        <v>-50000</v>
      </c>
    </row>
    <row r="19" spans="1:3">
      <c t="s" r="A19" s="4">
        <v>48</v>
      </c>
      <c t="s" r="B19" s="4">
        <v>36</v>
      </c>
      <c t="n" r="C19" s="6">
        <v>-12613</v>
      </c>
    </row>
    <row r="20" spans="1:3">
      <c t="s" r="A20" s="4">
        <v>132</v>
      </c>
      <c t="n" r="B20" s="7">
        <v>-1506237</v>
      </c>
      <c t="n" r="C20" s="6">
        <v>-5695231</v>
      </c>
    </row>
    <row r="21" spans="1:3">
      <c t="s" r="A21" s="3">
        <v>133</v>
      </c>
    </row>
    <row r="22" spans="1:3">
      <c t="s" r="A22" s="4">
        <v>134</v>
      </c>
      <c t="s" r="B22" s="4">
        <v>36</v>
      </c>
      <c t="n" r="C22" s="6">
        <v>-1633</v>
      </c>
    </row>
    <row r="23" spans="1:3">
      <c t="s" r="A23" s="4">
        <v>135</v>
      </c>
      <c t="n" r="B23" s="7">
        <v>10000</v>
      </c>
      <c t="n" r="C23" s="6">
        <v>87430</v>
      </c>
    </row>
    <row r="24" spans="1:3">
      <c t="s" r="A24" s="4">
        <v>136</v>
      </c>
      <c t="n" r="B24" s="6">
        <v>-22049</v>
      </c>
      <c t="n" r="C24" s="6">
        <v>-26670</v>
      </c>
    </row>
    <row r="25" spans="1:3">
      <c t="s" r="A25" s="4">
        <v>137</v>
      </c>
      <c t="n" r="B25" s="6">
        <v>-12049</v>
      </c>
      <c t="n" r="C25" s="6">
        <v>59127</v>
      </c>
    </row>
    <row r="26" spans="1:3">
      <c t="s" r="A26" s="3">
        <v>138</v>
      </c>
    </row>
    <row r="27" spans="1:3">
      <c t="s" r="A27" s="4">
        <v>139</v>
      </c>
      <c t="n" r="B27" s="6">
        <v>1776000</v>
      </c>
      <c t="n" r="C27" s="6">
        <v>3923798</v>
      </c>
    </row>
    <row r="28" spans="1:3">
      <c t="s" r="A28" s="4">
        <v>140</v>
      </c>
      <c t="n" r="B28" s="7">
        <v>30000</v>
      </c>
      <c t="n" r="C28" s="6">
        <v>2076000</v>
      </c>
    </row>
    <row r="29" spans="1:3">
      <c t="s" r="A29" s="4">
        <v>141</v>
      </c>
      <c t="s" r="B29" s="4">
        <v>36</v>
      </c>
      <c t="n" r="C29" s="6">
        <v>-550408</v>
      </c>
    </row>
    <row r="30" spans="1:3">
      <c t="s" r="A30" s="4">
        <v>142</v>
      </c>
      <c t="n" r="B30" s="7">
        <v>1806000</v>
      </c>
      <c t="n" r="C30" s="6">
        <v>5449390</v>
      </c>
    </row>
    <row r="31" spans="1:3">
      <c t="s" r="A31" s="4">
        <v>143</v>
      </c>
      <c t="n" r="B31" s="6">
        <v>287714</v>
      </c>
      <c t="n" r="C31" s="6">
        <v>-186714</v>
      </c>
    </row>
    <row r="32" spans="1:3">
      <c t="s" r="A32" s="4">
        <v>144</v>
      </c>
      <c t="n" r="B32" s="6">
        <v>35696</v>
      </c>
      <c t="n" r="C32" s="6">
        <v>222410</v>
      </c>
    </row>
    <row r="33" spans="1:3">
      <c t="s" r="A33" s="4">
        <v>145</v>
      </c>
      <c t="n" r="B33" s="6">
        <v>323410</v>
      </c>
      <c t="n" r="C33" s="6">
        <v>35696</v>
      </c>
    </row>
    <row r="34" spans="1:3">
      <c t="s" r="A34" s="3">
        <v>146</v>
      </c>
    </row>
    <row r="35" spans="1:3">
      <c t="s" r="A35" s="4">
        <v>147</v>
      </c>
      <c t="n" r="B35" s="6">
        <v>30222</v>
      </c>
      <c t="n" r="C35" s="7">
        <v>11125167</v>
      </c>
    </row>
    <row r="36" spans="1:3">
      <c t="s" r="A36" s="4">
        <v>148</v>
      </c>
      <c t="n" r="B36" s="6">
        <v>1210124</v>
      </c>
      <c t="s" r="C36" s="4">
        <v>36</v>
      </c>
    </row>
    <row r="37" spans="1:3">
      <c t="s" r="A37" s="4">
        <v>149</v>
      </c>
      <c t="n" r="B37" s="6">
        <v>1402</v>
      </c>
      <c t="s" r="C37" s="4">
        <v>36</v>
      </c>
    </row>
    <row r="38" spans="1:3">
      <c t="s" r="A38" s="3">
        <v>150</v>
      </c>
    </row>
    <row r="39" spans="1:3">
      <c t="s" r="A39" s="4">
        <v>151</v>
      </c>
      <c t="n" r="B39" s="7">
        <v>2112</v>
      </c>
      <c t="n" r="C39" s="7">
        <v>188382</v>
      </c>
    </row>
    <row r="40" spans="1:3">
      <c t="s" r="A40" s="4">
        <v>152</v>
      </c>
      <c t="s" r="B40" s="4">
        <v>36</v>
      </c>
      <c t="s" r="C40" s="4">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94</v>
      </c>
      <c t="s" r="B1" s="2">
        <v>1</v>
      </c>
    </row>
    <row r="2" spans="1:3">
      <c t="s" r="B2" s="2">
        <v>2</v>
      </c>
      <c t="s" r="C2" s="2">
        <v>32</v>
      </c>
    </row>
    <row r="3" spans="1:3">
      <c t="s" r="A3" s="4">
        <v>595</v>
      </c>
    </row>
    <row r="4" spans="1:3">
      <c t="s" r="A4" s="4">
        <v>596</v>
      </c>
      <c t="s" r="B4" s="4">
        <v>597</v>
      </c>
    </row>
    <row r="5" spans="1:3">
      <c t="s" r="A5" s="4">
        <v>598</v>
      </c>
      <c t="n" r="B5" s="7">
        <v>12718</v>
      </c>
      <c t="n" r="C5" s="7">
        <v>56856</v>
      </c>
    </row>
    <row r="6" spans="1:3">
      <c t="s" r="A6" s="4">
        <v>599</v>
      </c>
    </row>
    <row r="7" spans="1:3">
      <c t="s" r="A7" s="4">
        <v>598</v>
      </c>
      <c t="n" r="B7" s="7">
        <v>31479</v>
      </c>
      <c t="n" r="C7" s="7">
        <v>281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600</v>
      </c>
      <c t="s" r="B1" s="2">
        <v>1</v>
      </c>
    </row>
    <row r="2" spans="1:3">
      <c t="s" r="B2" s="2">
        <v>2</v>
      </c>
      <c t="s" r="C2" s="2">
        <v>32</v>
      </c>
    </row>
    <row r="3" spans="1:3">
      <c t="s" r="A3" s="4">
        <v>601</v>
      </c>
      <c t="n" r="B3" s="7">
        <v>10000</v>
      </c>
    </row>
    <row r="4" spans="1:3">
      <c t="s" r="A4" s="4">
        <v>602</v>
      </c>
      <c t="s" r="B4" s="4">
        <v>603</v>
      </c>
    </row>
    <row r="5" spans="1:3">
      <c t="s" r="A5" s="4">
        <v>604</v>
      </c>
      <c t="s" r="B5" s="4">
        <v>36</v>
      </c>
      <c t="s" r="C5" s="4">
        <v>36</v>
      </c>
    </row>
    <row r="6" spans="1:3">
      <c t="s" r="A6" s="4">
        <v>605</v>
      </c>
      <c t="n" r="B6" s="7">
        <v>20000</v>
      </c>
      <c t="n" r="C6" s="7">
        <v>20000</v>
      </c>
    </row>
    <row r="7" spans="1:3">
      <c t="s" r="A7" s="4">
        <v>47</v>
      </c>
      <c t="n" r="B7" s="7">
        <v>50000</v>
      </c>
      <c t="n" r="C7" s="7">
        <v>50000</v>
      </c>
    </row>
    <row r="8" spans="1:3">
      <c t="s" r="A8" s="4">
        <v>606</v>
      </c>
      <c t="s" r="B8" s="4">
        <v>36</v>
      </c>
      <c t="s" r="C8" s="4">
        <v>36</v>
      </c>
    </row>
    <row r="9" spans="1:3">
      <c t="s" r="A9" s="4">
        <v>607</v>
      </c>
    </row>
    <row r="10" spans="1:3">
      <c t="s" r="A10" s="4">
        <v>608</v>
      </c>
      <c t="s" r="B10" s="4">
        <v>36</v>
      </c>
      <c t="s" r="C10" s="4">
        <v>36</v>
      </c>
    </row>
    <row r="11" spans="1:3">
      <c t="s" r="A11" s="4">
        <v>609</v>
      </c>
    </row>
    <row r="12" spans="1:3">
      <c t="s" r="A12" s="4">
        <v>606</v>
      </c>
      <c t="s" r="B12" s="4">
        <v>36</v>
      </c>
      <c t="s" r="C12" s="4">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4</v>
      </c>
    </row>
    <row r="4" spans="1:2">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v>
      </c>
      <c t="s" r="B1" s="2">
        <v>1</v>
      </c>
    </row>
    <row r="2" spans="1:2">
      <c t="s" r="B2" s="2">
        <v>2</v>
      </c>
    </row>
    <row r="3" spans="1:2">
      <c t="s" r="A3" s="3">
        <v>158</v>
      </c>
    </row>
    <row r="4" spans="1:2">
      <c t="s" r="A4" s="4">
        <v>35</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Company Background</vt:lpstr>
      <vt:lpstr>Summary of Significant Accounti</vt:lpstr>
      <vt:lpstr>Inventory</vt:lpstr>
      <vt:lpstr>Property and Equipment, Net</vt:lpstr>
      <vt:lpstr>Intangible Assets, Net</vt:lpstr>
      <vt:lpstr>Note Payable</vt:lpstr>
      <vt:lpstr>Stockholder's Deficit</vt:lpstr>
      <vt:lpstr>Stock Grants</vt:lpstr>
      <vt:lpstr>Stock Option Plans</vt:lpstr>
      <vt:lpstr>Warrants</vt:lpstr>
      <vt:lpstr>Related Party Transactions</vt:lpstr>
      <vt:lpstr>Income Taxes</vt:lpstr>
      <vt:lpstr>Basic and Diluted Net Income (L</vt:lpstr>
      <vt:lpstr>Concentration</vt:lpstr>
      <vt:lpstr>Leases</vt:lpstr>
      <vt:lpstr>Commitments</vt:lpstr>
      <vt:lpstr>Subsequent Events</vt:lpstr>
      <vt:lpstr>Summary of Significant Accoun24</vt:lpstr>
      <vt:lpstr>Summary of Significant Accoun25</vt:lpstr>
      <vt:lpstr>Inventory (Tables)</vt:lpstr>
      <vt:lpstr>Property and Equipment, Net (Ta</vt:lpstr>
      <vt:lpstr>Intangible Assets, Net (Tables)</vt:lpstr>
      <vt:lpstr>Stock Option Plans (Tables)</vt:lpstr>
      <vt:lpstr>Warrants (Tables)</vt:lpstr>
      <vt:lpstr>Income Taxes (Tables)</vt:lpstr>
      <vt:lpstr>Basic and Diluted Net Income 32</vt:lpstr>
      <vt:lpstr>Company Background (Details Nar</vt:lpstr>
      <vt:lpstr>Summary of Significant Accoun34</vt:lpstr>
      <vt:lpstr>Summary of Significant Accoun35</vt:lpstr>
      <vt:lpstr>Inventory (Details Narrative)</vt:lpstr>
      <vt:lpstr>Inventory - Components of Inven</vt:lpstr>
      <vt:lpstr>Property and Equipment, Net (De</vt:lpstr>
      <vt:lpstr>Property and Equipment, Net - S</vt:lpstr>
      <vt:lpstr>Intangible Assets, Net (Details</vt:lpstr>
      <vt:lpstr>Intangible Assets, Net - Schedu</vt:lpstr>
      <vt:lpstr>Note Payable (Details Narrative</vt:lpstr>
      <vt:lpstr>Stockholders' Deficit (Details </vt:lpstr>
      <vt:lpstr>Stock Grants (Details Narrative</vt:lpstr>
      <vt:lpstr>Stock Option Plans (Details Nar</vt:lpstr>
      <vt:lpstr>Stock Option Plans - Schedule o</vt:lpstr>
      <vt:lpstr>Stock Option Plans - Schedule47</vt:lpstr>
      <vt:lpstr>Stock Option Plans - Schedule48</vt:lpstr>
      <vt:lpstr>Warrants (Details Narrative)</vt:lpstr>
      <vt:lpstr>Warrants - Schedule of Stock Wa</vt:lpstr>
      <vt:lpstr>Warrants - Schedule of Fair Val</vt:lpstr>
      <vt:lpstr>Related Party Transactions (Det</vt:lpstr>
      <vt:lpstr>Income Taxes (Details Narrative</vt:lpstr>
      <vt:lpstr>Income Taxes - Schedule of Inco</vt:lpstr>
      <vt:lpstr>Income Taxes - Schedule of Effe</vt:lpstr>
      <vt:lpstr>Income Taxes - Schedule of Defe</vt:lpstr>
      <vt:lpstr>Basic and diluted Net Income 57</vt:lpstr>
      <vt:lpstr>Basic and Diluted Net Income 58</vt:lpstr>
      <vt:lpstr>Concentration (Details Narrativ</vt:lpstr>
      <vt:lpstr>Leases (Details Narrative)</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9:38Z</dcterms:created>
  <dcterms:modified xmlns:dcterms="http://purl.org/dc/terms/" xmlns:xsi="http://www.w3.org/2001/XMLSchema-instance" xsi:type="dcterms:W3CDTF">2016-03-30T17:09:38Z</dcterms:modified>
  <dc:title xmlns:dc="http://purl.org/dc/elements/1.1/">Untitled</dc:title>
  <dc:description xmlns:dc="http://purl.org/dc/elements/1.1/"/>
  <dc:subject xmlns:dc="http://purl.org/dc/elements/1.1/"/>
  <cp:keywords/>
  <cp:category/>
</cp:coreProperties>
</file>